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Deposits and Costs Coincident t" sheetId="10" state="visible" r:id="rId10"/>
    <sheet xmlns:r="http://schemas.openxmlformats.org/officeDocument/2006/relationships" name="Loans Payable to Related Partie" sheetId="11" state="visible" r:id="rId11"/>
    <sheet xmlns:r="http://schemas.openxmlformats.org/officeDocument/2006/relationships" name="Common Stock Issuances"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 Warrants" sheetId="17" state="visible" r:id="rId17"/>
    <sheet xmlns:r="http://schemas.openxmlformats.org/officeDocument/2006/relationships" name="Subsequent Events" sheetId="18" state="visible" r:id="rId18"/>
    <sheet xmlns:r="http://schemas.openxmlformats.org/officeDocument/2006/relationships" name="Restatement of Previously Issue"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Deposits and Costs Coincident_2" sheetId="22" state="visible" r:id="rId22"/>
    <sheet xmlns:r="http://schemas.openxmlformats.org/officeDocument/2006/relationships" name="Loans Payable to Related Part_2" sheetId="23" state="visible" r:id="rId23"/>
    <sheet xmlns:r="http://schemas.openxmlformats.org/officeDocument/2006/relationships" name="Income Taxes (Tables)" sheetId="24" state="visible" r:id="rId24"/>
    <sheet xmlns:r="http://schemas.openxmlformats.org/officeDocument/2006/relationships" name="Restatement of Previously Iss_2" sheetId="25" state="visible" r:id="rId25"/>
    <sheet xmlns:r="http://schemas.openxmlformats.org/officeDocument/2006/relationships" name="Significant Accounting Polici_3" sheetId="26" state="visible" r:id="rId26"/>
    <sheet xmlns:r="http://schemas.openxmlformats.org/officeDocument/2006/relationships" name="Property and Equipment (Details" sheetId="27" state="visible" r:id="rId27"/>
    <sheet xmlns:r="http://schemas.openxmlformats.org/officeDocument/2006/relationships" name="Property and Equipment - Summar" sheetId="28" state="visible" r:id="rId28"/>
    <sheet xmlns:r="http://schemas.openxmlformats.org/officeDocument/2006/relationships" name="Deposits and Costs Coincident_3" sheetId="29" state="visible" r:id="rId29"/>
    <sheet xmlns:r="http://schemas.openxmlformats.org/officeDocument/2006/relationships" name="Deposits and Costs Coincident_4" sheetId="30" state="visible" r:id="rId30"/>
    <sheet xmlns:r="http://schemas.openxmlformats.org/officeDocument/2006/relationships" name="Loans Payable to Related Part_3" sheetId="31" state="visible" r:id="rId31"/>
    <sheet xmlns:r="http://schemas.openxmlformats.org/officeDocument/2006/relationships" name="Common Stock Issuances (Details" sheetId="32" state="visible" r:id="rId32"/>
    <sheet xmlns:r="http://schemas.openxmlformats.org/officeDocument/2006/relationships" name="Income Taxes (Details Narrative" sheetId="33" state="visible" r:id="rId33"/>
    <sheet xmlns:r="http://schemas.openxmlformats.org/officeDocument/2006/relationships" name="Income Taxes - Schedule of Stat" sheetId="34" state="visible" r:id="rId34"/>
    <sheet xmlns:r="http://schemas.openxmlformats.org/officeDocument/2006/relationships" name="Income Taxes - Schedule of St_2" sheetId="35" state="visible" r:id="rId35"/>
    <sheet xmlns:r="http://schemas.openxmlformats.org/officeDocument/2006/relationships" name="Income Taxes - Schedule of Defe" sheetId="36" state="visible" r:id="rId36"/>
    <sheet xmlns:r="http://schemas.openxmlformats.org/officeDocument/2006/relationships" name="Business Segments (Details Narr"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 xmlns:r="http://schemas.openxmlformats.org/officeDocument/2006/relationships" name="Stock Warrants (Details Narrati" sheetId="40" state="visible" r:id="rId40"/>
    <sheet xmlns:r="http://schemas.openxmlformats.org/officeDocument/2006/relationships" name="Subsequent Events (Details Narr" sheetId="41" state="visible" r:id="rId41"/>
    <sheet xmlns:r="http://schemas.openxmlformats.org/officeDocument/2006/relationships" name="Restatement of Previously Iss_3" sheetId="42" state="visible" r:id="rId42"/>
    <sheet xmlns:r="http://schemas.openxmlformats.org/officeDocument/2006/relationships" name="Restatement of Previously Iss_4" sheetId="43" state="visible" r:id="rId43"/>
  </sheets>
  <definedNames/>
  <calcPr calcId="124519" fullCalcOnLoad="1"/>
</workbook>
</file>

<file path=xl/sharedStrings.xml><?xml version="1.0" encoding="utf-8"?>
<sst xmlns="http://schemas.openxmlformats.org/spreadsheetml/2006/main" uniqueCount="515">
  <si>
    <t>Document and Entity Information - shares</t>
  </si>
  <si>
    <t>6 Months Ended</t>
  </si>
  <si>
    <t>Jun. 30, 2018</t>
  </si>
  <si>
    <t>Sep. 16, 2019</t>
  </si>
  <si>
    <t>Document And Entity Information</t>
  </si>
  <si>
    <t>Entity Registrant Name</t>
  </si>
  <si>
    <t>Dream Homes &amp; Development Corp.</t>
  </si>
  <si>
    <t>Entity Central Index Key</t>
  </si>
  <si>
    <t>0001518336</t>
  </si>
  <si>
    <t>Document Type</t>
  </si>
  <si>
    <t>10-Q/A</t>
  </si>
  <si>
    <t>Document Period End Date</t>
  </si>
  <si>
    <t>Jun. 30,
		2018</t>
  </si>
  <si>
    <t>Amendment Flag</t>
  </si>
  <si>
    <t>true</t>
  </si>
  <si>
    <t>Amendment Description</t>
  </si>
  <si>
    <t>This Amendment No. 1 to the Quarterly Report on Form 10-Q ("Form 10-Q/A) of Dream Homes &amp; Development Corporation (the "Company") amends our Quarterly Report on Form 10-Q for the quarterly period ended June 30, 2018, which was originally filed with the Securities and Exchange Commission on August 20, 2018 (the 'Original Form 10-Q'). The originally filed 10-Q was not reviewed by the Company's independent registered public accounting firm. The Company subsequently terminated its prior independent registered public accounting firm and engaged Boyle, CPA LLC ("Boyle") as its' new independent registered public accounting firm. This amended Form 10Q has been reviewed by Boyle. The changes to the originally filed Form 10-Q are updates to subsequent events in Note 11 of the financial statements, a restatement in Note 12 of the financial statements and updates to the filing date and certifications.</t>
  </si>
  <si>
    <t>Current Fiscal Year End Date</t>
  </si>
  <si>
    <t>--12-31</t>
  </si>
  <si>
    <t>Entity's Current Reporting Status</t>
  </si>
  <si>
    <t>No</t>
  </si>
  <si>
    <t>Entity Interactive Data Current</t>
  </si>
  <si>
    <t>Entity Filer Category</t>
  </si>
  <si>
    <t>Non-accelerated Filer</t>
  </si>
  <si>
    <t>Entity Small Business Flag</t>
  </si>
  <si>
    <t>Entity Emerging Growth Company</t>
  </si>
  <si>
    <t>false</t>
  </si>
  <si>
    <t>Entity Ex Transition Period</t>
  </si>
  <si>
    <t>Entity Shell Company</t>
  </si>
  <si>
    <t>Entity Common Stock, Shares Outstanding</t>
  </si>
  <si>
    <t>Document Fiscal Period Focus</t>
  </si>
  <si>
    <t>Q2</t>
  </si>
  <si>
    <t>Document Fiscal Year Focus</t>
  </si>
  <si>
    <t>2018</t>
  </si>
  <si>
    <t>Consolidated Balance Sheets - USD ($)</t>
  </si>
  <si>
    <t>Dec. 31, 2017</t>
  </si>
  <si>
    <t>CURRENT ASSETS</t>
  </si>
  <si>
    <t>Cash</t>
  </si>
  <si>
    <t>Accounts receivable</t>
  </si>
  <si>
    <t>Costs in excess of billings and estimated earnings</t>
  </si>
  <si>
    <t>Total current assets</t>
  </si>
  <si>
    <t>PROPERTY AND EQUIPMENT, net</t>
  </si>
  <si>
    <t>OTHER ASSETS</t>
  </si>
  <si>
    <t>Security deposit</t>
  </si>
  <si>
    <t>Accounts receivable , net of allowance for doubtful accounts ($43,000)</t>
  </si>
  <si>
    <t>Deposits and costs coincident to acquisition of land for Development</t>
  </si>
  <si>
    <t>Total assets</t>
  </si>
  <si>
    <t>CURRENT LIABILITIES</t>
  </si>
  <si>
    <t>Accounts payable and accrued expenses</t>
  </si>
  <si>
    <t>Billings in excess of costs and estimated earnings</t>
  </si>
  <si>
    <t>Accrued income taxes</t>
  </si>
  <si>
    <t xml:space="preserve"> </t>
  </si>
  <si>
    <t>Loans payable to related parties</t>
  </si>
  <si>
    <t>Total current liabilities</t>
  </si>
  <si>
    <t>STOCKHOLDERS' EQUITY</t>
  </si>
  <si>
    <t>Preferred stock; 5,000,000 shares authorized, $.001 par value, as of June 30, 2018 and December 31, 2017, there are no shares outstanding</t>
  </si>
  <si>
    <t>Common stock; 70,000,000 shares authorized, $.001 par value, as of June 30, 2018 and December 31, 2017, there are 24,337,853 and 24,000,953 shares outstanding, respectively; and 202,510 shares committed not yet issued at December 31, 2017 respectively</t>
  </si>
  <si>
    <t>Additional paid-in capital</t>
  </si>
  <si>
    <t>Accumulated deficit</t>
  </si>
  <si>
    <t>Total stockholders'equity</t>
  </si>
  <si>
    <t>Total liabilities and stockholders' equity</t>
  </si>
  <si>
    <t>Consolidated Balance Sheets (Parenthetical) - USD ($)</t>
  </si>
  <si>
    <t>Statement of Financial Position [Abstract]</t>
  </si>
  <si>
    <t>Accounts receivable , net of allowance for doubtful accounts</t>
  </si>
  <si>
    <t>Preferred stock, shares authorized</t>
  </si>
  <si>
    <t>Preferred stock, par value</t>
  </si>
  <si>
    <t>$ .001</t>
  </si>
  <si>
    <t>Preferred stock, shares outstanding</t>
  </si>
  <si>
    <t>Common stock, shares authorized</t>
  </si>
  <si>
    <t>Common stock, par value</t>
  </si>
  <si>
    <t>Common stock, shares outstanding</t>
  </si>
  <si>
    <t>Common stock, shares subscribed but unissued</t>
  </si>
  <si>
    <t>Consolidated Statements of Operations (Unaudited) - USD ($)</t>
  </si>
  <si>
    <t>3 Months Ended</t>
  </si>
  <si>
    <t>Jun. 30, 2017</t>
  </si>
  <si>
    <t>Revenue:</t>
  </si>
  <si>
    <t>Total revenue</t>
  </si>
  <si>
    <t>Cost of construction contracts</t>
  </si>
  <si>
    <t>Gross profit</t>
  </si>
  <si>
    <t>Operating Expenses:</t>
  </si>
  <si>
    <t>Selling, general and administrative, including stock based compensation of $67,976 and $ 2,800, respectively</t>
  </si>
  <si>
    <t>Depreciation expense</t>
  </si>
  <si>
    <t>Total operating expenses</t>
  </si>
  <si>
    <t>Income (loss) from operations</t>
  </si>
  <si>
    <t>Other expenses (income):</t>
  </si>
  <si>
    <t>Interest expense</t>
  </si>
  <si>
    <t>Consulting fee income</t>
  </si>
  <si>
    <t>Total other expenses (income)</t>
  </si>
  <si>
    <t>Net income (loss) before income taxes</t>
  </si>
  <si>
    <t>Provision for income tax (expense)</t>
  </si>
  <si>
    <t>Net income (loss)</t>
  </si>
  <si>
    <t>Basic and diluted income (loss) per common share</t>
  </si>
  <si>
    <t>$ (.00)</t>
  </si>
  <si>
    <t>Weighted average common shares outstanding-basic and diluted</t>
  </si>
  <si>
    <t>Construction Contracts [Member]</t>
  </si>
  <si>
    <t>Consolidated Statements of Operations (Unaudited) (Parenthetical) - USD ($)</t>
  </si>
  <si>
    <t>Income Statement [Abstract]</t>
  </si>
  <si>
    <t>Stock based compensation</t>
  </si>
  <si>
    <t>Consolidated Statements of Cash Flows (Unaudited) - USD ($)</t>
  </si>
  <si>
    <t>OPERATING ACTIVITIES</t>
  </si>
  <si>
    <t>Adjustments to reconcile net income (loss) to net cash provided (used) in operating activities:</t>
  </si>
  <si>
    <t>Stock-based compensation</t>
  </si>
  <si>
    <t>Changes in operating assets and liabilities:</t>
  </si>
  <si>
    <t>Accounts payable and accrued liabilities</t>
  </si>
  <si>
    <t>Accrued income tax</t>
  </si>
  <si>
    <t>Net cash provided in operating activities</t>
  </si>
  <si>
    <t>INVESTING ACTIVITIES</t>
  </si>
  <si>
    <t>Purchase of office equipment</t>
  </si>
  <si>
    <t>Deposit and costs coincident to acquisition of land for development</t>
  </si>
  <si>
    <t>Net cash (used) in investing activities</t>
  </si>
  <si>
    <t>FINANCING ACTIVITIES</t>
  </si>
  <si>
    <t>Proceeds from sale of common stock</t>
  </si>
  <si>
    <t>Net cash provided by financing activities</t>
  </si>
  <si>
    <t>NET INCREASE (DECREASE) IN CASH</t>
  </si>
  <si>
    <t>CASH BALANCE, BEGINNING OF PERIOD</t>
  </si>
  <si>
    <t>CASH BALANCE, END OF PERIOD</t>
  </si>
  <si>
    <t>Supplemental Disclosures of Cash Flow Information:</t>
  </si>
  <si>
    <t>Interest paid</t>
  </si>
  <si>
    <t>Income taxes paid</t>
  </si>
  <si>
    <t>Non-Cash Investing and Financing Activities:</t>
  </si>
  <si>
    <t>71,429 restricted shares of common stock committed to be issued to Dream Homes, Ltd. for refundable deposit under contract rights to develop land (see Notes 3 and 5)</t>
  </si>
  <si>
    <t>Consolidated Statements of Cash Flows (Unaudited) (Parenthetical) - shares</t>
  </si>
  <si>
    <t>Statement of Cash Flows [Abstract]</t>
  </si>
  <si>
    <t>Issuance of restricted shares of common stock to Dream Homes, Ltd. for refundable deposit under contract rights to develop land</t>
  </si>
  <si>
    <t>Significant Accounting Policies</t>
  </si>
  <si>
    <t>Accounting Policies [Abstract]</t>
  </si>
  <si>
    <t>Note
1 - Significant Accounting Policies Nature
of Operations Dream
Homes &amp; Development Corporation is a regional builder and developer of new single-family homes and subdivisions, as well as
a market leader in coastal construction, elevation and mitigation. In the five years that have passed since Superstorm Sandy flooded
30,000 owner-occupied homes, Dream Homes has helped hundreds of homeowners to rebuild or raise their homes to comply with new
FEMA requirements. In
addition to the coastal construction market, Dream Homes will continue to pursue opportunities in new single and multi-family
home construction, with 4 new developments totaling 123 units under contract and in development. Dream Homes’ operations
will include the development and sale of a variety of residential communities, including construction of semi-custom homes, entry-level
and first time move-up single-family and multi-family homes. In
addition to the New Jersey market, the Company, through its Dream Building LLC subsidiary, has become licensed in Florida to pursue
recent opportunities for elevation, restoration, renovation and new construction brought about by the damage caused by recent
hurricanes. Initial markets to be targeted are located primarily in the southwest portion of the state, between Naples and Cape
Coral. In
addition to the Company’s construction operations, the Company holds a bi-monthly “Dream Homes Nearly Famous Rebuilding
Seminar”, and publishes an informational blog known as the “Dream Homes Rebuilding Blog”. The Rebuilding Seminar
is an educational tool for homeowners who need rebuilding or renovations. This seminar has been presented steadily since early
2013, and is designed to educate and assist homeowners in deciphering the confusion about planning and executing complex residential
construction projects. A professional team attends each seminar and presents on a diverse variety of topics, including expert
advice from architects, engineers, finance people, attorneys, project managers, elevation professionals and builder/general contractors.
The “Dream Homes Rebuilding Blog” is an educational platform written by Vincent Simonelli, which offers comprehensive
advice on all aspects of construction, finance, development and real estate. The Blog is located at http://blog.dreamhomesltd.com. History Dream
Homes &amp; Development Corporation was originally incorporated as The Virtual Learning Company, Inc. (“Virtual Learning”)
on January 6, 2009 as a Nevada corporation with 75,000,000 shares of capital stock authorized, of which 70,000,000 shares are
common shares ($.001 par value), and 5,000,000 shares are preferred shares ($.001 par value). On
August 19, 2016, Virtual Learning acquired 4.5% of Dream Homes, Ltd. (“DHL”), 100% of Dream Building, LLC (“DBL”)
, a wholly owned subsidiary of DHL, and use of all construction licensing and registrations held by Atlantic Northeast Construction
LLC (“ANCL”), a wholly owned subsidiary of DHL, in exchange for the issuance of 2,225,000 shares of Virtual Learning
common stock to DHL at an agreed price of $.05 per common share. The
majority stockholder and chief executive officer of DHL was also the controlling stockholder and chief executive officer of Virtual
Learning. As Virtual Learning and DHL were entities under common control, the acquired assets were reflected by Virtual Learning
at DHL’s $0 carrying amount on the date of transfer pursuant to Accounting Standards Codification (“ASC”) 805-50-30-5. From
August 19, 2016 to August 23, 2016, Virtual Learning acquired the rights to complete 6 in process construction contracts of ANCL
in exchange for the issuance of 2,287,367 shares of Virtual Learning common stock to DHL at an agreed price of $.05 per common
share for those ANCL contracts. As Virtual Learning and DHL were entities under common control, the acquired rights were reflected
at DHL’s $0 carrying amount on the date of transfer pursuant to ASC 805-50-30-5. Due
to the Company’s change in focus to its construction business, the Company wrote off the remaining unamortized capitalized
curriculum development costs of $20,534 at December 31, 2016. On
March 14, 2017, Virtual Learning changed its name to Dream Homes &amp; Development Corporation (“DHDC”). DHDC maintains
a web site at www.dreamhomesltd.com http://blog.dreamhomesltd.com. Interim
Financial Statements The
accompanying unaudi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unaudited interim financial statements should be read in conjunction with the Company’s Annual Report filed on Form 10-K
for the year ended December 31, 2017, which contains the audited financial statements and notes thereto, together with Management’s
Discussion and Analysis of Financial Conditions and Results of Operations, for the year ended December 31, 2017. Operating results
for the six months ended June 30, 2018 are not necessarily indicative of the results to be expected for the year ending December
31, 2018. Principles
of Consolidation The
consolidated financial statements include the accounts of DHDC and its wholly owned subsidiary DBL (collectively, the “Company”).
All intercompany balances and transactions have been eliminated in consolidation. Property
and Equipment Property
and equipment is stated at cost less accumulated depreciation. Depreciation is provided using the straight-line method over an
estimated useful life of five years. Repairs and maintenance costs are expensed as incurred, and renewals and betterments are
capitalized. 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 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 Construction
Contracts Revenue
recognition: The
Company recognizes construction contract revenu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sts
and estimated earnings in excess of billings represent the excess of contract costs and profits (or contract revenue) over
the amount of contract billings to date and are classified as a current asset.
● Billings
in excess of costs and estimated earnings represent the excess of contract billings to date over the amount of contract costs
and profits (or contract revenue) recognized to date and are classified as a current liability. Costs
and estimated earnings in excess of billing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 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 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 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ere originally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The impact of this ASU on our financial position, results of operations and cash flows at June 30,
2018 and for the six months then ended has not been significant.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Property and Equipment</t>
  </si>
  <si>
    <t>Property, Plant and Equipment [Abstract]</t>
  </si>
  <si>
    <t>2
- Property and Equipment Property
and equipment is summarized as follows:
June 30, 2018 December 31, 2017
(Unaudited)
Office equipment $ 4,115 $ 4,115
Vehicles 24,565 24,565
Less: Accumulated depreciation (21,992 ) (19,536 )
Property and Equipment- net $ 6,688 $ 9,144 Depreciation
expense for the six months ended June 30, 2018 and 2017 was $2,456 and $347, respectively.</t>
  </si>
  <si>
    <t>Deposits and Costs Coincident to Acquisition of Land for Development</t>
  </si>
  <si>
    <t>Business Combinations [Abstract]</t>
  </si>
  <si>
    <t>3-Deposits
and Costs Coincident to Acquisition of Land for Development Deposits
and costs coincident to acquisition of land for development are summarized as follows:
June 30, 2018 December 31, 2017
(Unaudited)
Lacey Township, New Jersey, Marina contract:
Deposit 25,000 25,000
Site engineering, permits and other costs: 70,098 23,657
Total Marina Contract 95,098 48,657
Lacey Township, New Jersey, Pines contract:
Deposit 0 10,000
Cost to acquire contract 10,000 10,000
Site engineering, permits, and other costs 118,288 111,215
Total Pines contract 138,288 131,215
Berkeley Township, New Jersey, Tallwoods contract:
Deposit 10,000 10,000
Site engineering, permits, and other costs 27,437 20,257
Total Tallwoods contract 37,437 30,257
Total $ 270,823 $ 210,129 Lacey
Township, New Jersey, “Dream Homes at the Pines”, Contract On
December 15, 2016, the Company acquired from General Development Corp. (“GDC”) rights to a contract to purchase over
9 acres of undeveloped land without amenities in Lacey Township, New Jersey (the “Lacey Contract or Dream Homes at the Pines”)
for $15,000 cash (paid in December 2016) and 100,000 restricted shares of Company common stock (issued in April 2017) valued at
$5,000. GDC acquired the rights to the contract from DHL on December 14, 2016 for $10,000 cash. As discussed in Note 8, Commitments
and Contingencies under Line of Credit, the Company also has an available line of credit of $50,000 with GDC. The
Lacey Contract between DHL and the seller of the land was dated March 18, 2016 and provides for a $1,000,000 purchase price with
closing on or about 60 days after memorialization of final Development Approvals has been obtained. DHL paid the seller a $10,000
refundable deposit in March 2016 pursuant to the Lacey Contract. In the event the transaction has not closed on at least a portion
of the property within 24 months of the completion of the Due Diligence Period (as may be extended by two 6- month extensions),
the seller has the option of terminating the contract. Notwithstanding this provision, the Company retains the right at all times
to waive any remaining contingencies and proceed to close on the property. At
this time, the contract is in good standing and there is no risk of cancellation. As per the contract, the Company is required
to close on this property no later than March 18, 2019, which date is inclusive of the 24-month development period, and 2 additional
6-month extensions. Due
diligence for the above property was completed as of May 17, 2016, and all costs were incurred by Dream Homes Ltd., which was
in the contract for the property at the time. No additional costs for due diligence have been incurred by the Company, nor are
any anticipated. The Company will incur all current costs associated with this property necessary to obtain all approvals, acquire
the land, install the infrastructure and prepare the property to commence construction. In
order to obtain all developmental approvals and be prepared to begin installing infrastructure, various permits and engineering
work are required. These permits include but are not limited to township subdivision, county, municipal utility authority, CAFRA
(NJ Department of Environmental Protection) and NJ Department of Transportation. To date, design engineering has been completed
and a CAFRA application has been prepared and submitted to the environmental scientist, along with a check for $36,750 payable
to the NJ DEP. Application for this permit was made in April 2017. As of this date, the CAFRA application has been put on hold
pending a determination if the township will be approved by the State of New Jersey for a CAFRA Town Center designation. A permit
is expected to be issued in June or July of 2018. A Lacey Township Planning Board meeting was held on December 11, 2017. Additional
information was requested from the board and the next meeting will be scheduled upon receipt of outside agency permits and the
other requested information. It
is anticipated that complete development approvals will cost approximately $50,000 more to complete. In addition to these approval
costs and acquisition costs, infrastructure costs are anticipated to cost approximately $1,000,000. The total amount of funding
required to acquire and make this property ready for home construction is approximately $2,090,000 as of June 30, 2018. The
Company may need to seek loans from banks to finance this project. As part of their financing agreements, the banks typically
require Vincent Simonelli to personally guarantee these loans. If Mr. Simonelli cannot qualify as a guarantor and there is no
one other than him in the Corporation to provide those guarantees, the financing of the deal may be adversely affected. The exact
amount of funding required for this particular property is not clear at the present time but will be determined when full approvals
have been obtained and the Company is prepared to take title to the property. Berkeley
Township, New Jersey, “Dream Homes at Tallwoods”, Contract On
March 1, 2017, the Company acquired from DHL rights to a contract to purchase over 7 acres of land in Berkeley Township, NJ (the
“Tallwoods Contract or Dream Homes at Tallwoods”) for 71,429 restricted shares of Company common stock (issued in
April 2017). The Tallwoods Contract between DHL and the seller of the land was dated January 5, 2017 and provides for a $700,000
purchase price with closing on or about 60 days after final development approvals have been obtained and memorialized. DHL paid
the seller a refundable $10,000 deposit in January 2017 pursuant to the Tallwoods contract. The
due diligence period associated with this property expired on March 4, 2017 and all costs associated with same were paid by Dream
Homes Ltd. prior to the expiration date. The Company will incur no further costs related to the due diligence aspect of this purchase.
The Company will incur all current and future costs associated with this property necessary to obtain all approvals, acquire the
land and prepare the property to commence construction. The
land is currently improved with streets and all public utilities in place. As such, the necessary steps required to bring the
property through the approval process involve primarily design engineering. Since the property is on an improved street, a major
subdivision application will be filed with the township, which will create 13 conforming buildable lots from the existing single
7-acre parcel. Accordingly, the remaining costs will primarily involve engineering and approval costs, as opposed to costs associated
with the installation of infrastructure. At
this time, the Company estimates that the total engineering and approval costs will be approximately $40,000. The amount of money
required to purchase the property is $700,000 of which $10,000 is currently on deposit. The Company has made application to the
Berkeley Township Zoning Board. In
the event the transaction has not closed on at least a portion of the Property within 12 months of the completion of the Due Diligence
Period (as may be extended by two 6-month extensions), the seller has the option of terminating the contract. Notwithstanding
this provision, the Company retains the right at all times to waive any remaining contingencies and proceed to close on the property. The
Company may need to seek loans from banks to finance this project. As part of their financing agreements, the banks typically
require Vincent Simonelli to personally guarantee these loans. If Mr. Simonelli cannot qualify as a guarantor and there is no
one other than him in the Corporation to provide those guarantees, the financing of the deal may be adversely affected. The exact
amount of funding required for this particular property is not clear at the present time but will be determined when full approvals
have been obtained and the Company is prepared to take title to the property. Lacey
Township, New Jersey, “Dream Homes at Forked River”, Marina Contract The
Company has acquired the rights to a purchase contract via contract assignment for 48 waterfront townhomes with boat slips in
Lacey, NJ. The project is currently in the approval process and significant engineering, environmental, traffic and architectural
work has been completed. The property is a waterfront property, and is partially improved with all boat slips currently installed,
the Department of Transportation permit received and the curb cut from Route 9 in place. The property when completely constructed
has a retail value of $21 million and is expected to begin site improvements in late 2018 or early 2019. On
December 8, 2017, the Company acquired from DHL rights to a contract to purchase over +/- 7.5 acres of land in Lacey Township,
NJ (the “Marina Contract or Dream Homes at Forked River”) for 162,200 restricted shares of Company common stock (committed
but not issued as of May 21, 2018). The Contract between DHL and the seller of the land was dated February 24, 2016 and provides
for a $2,166,710 purchase price with closing on or about 60 days after final development approvals have been obtained and memorialized.
DHL paid the seller a refundable $25,000 deposit in February 2016 pursuant to the Marina contract. The
due diligence period associated with this property expired on May 1, 2016 and all costs associated with same were paid by Dream
Homes Ltd. prior to the expiration date. The Company will incur no further costs related to the due diligence aspect of this purchase.
The Company will incur all current and future costs associated with this property necessary to obtain all approvals, acquire the
land and prepare the property to commence construction. The
land is currently approved for a marina and it is the Company’s intention to modify the approvals to a townhome use, as
per the ordinance. The property is currently unimproved. As such, the necessary steps required to bring the property through the
approval process involve design engineering as well as environmental approvals. Accordingly, the remaining costs will primarily
involve engineering, legal and approval costs. At
this time, the Company estimates that the total engineering and approval costs will be approximately $100,000. The amount of money
required to purchase the property is $2,430,000 of which $25,000 is currently on deposit. The
Company may need to seek loans from banks to finance this project. As part of their financing agreements, the banks typically
require Vincent Simonelli to personally guarantee these loans. If Mr. Simonelli cannot qualify as a guarantor and there is no
one other than him in the Corporation to provide those guarantees, the financing of the deal may be adversely affected. The exact
amount of funding required for this particular property is not clear at the present time but will be determined when full approvals
have been obtained and the Company is prepared to take title to the property. Little
Egg Harbor Township, New Jersey, “Dream Homes at Radio Road”, Contract On
March 14, 2018, the Company signed a contract to purchase 4 improved lots in Little Egg Harbor Township, NJ (the “Dream
Homes at Radio Road”) for a total of $260,000. The Contract between the Company and the seller of the land provides for
a $65,000 per lot purchase price with closing occurring on a rolling basis, as each house is built and sold. In addition, the
Company is pursuing financing and is waiting for a formal commitment for a funding facility comprised of acquisition and development
funding. The
Company intends to begin construction in the last quarter of 2018 and the homes are projected to sell in the $350,000 - $375,000
range. Glassboro
Township, New Jersey – Robin’s Nest Solar Farm On
May 28, 2018, the Company signed a contract to purchase a 700 KW property to be developed as a solar farm in Glassboro, NJ. The
purchase price is $900,000 and the contract is subject to obtaining funding for the solar array as well as a portion of the purchase
price. There is also a PPA (power production agreement) in place with a nursing home adjacent to the property, to purchase the
entire electrical output for the next 20 years. In
early August, a funding proposal was submitted to Republic Bank, which is a local lender, and discussions are ongoing. If funding
is approved, it is expected that this transaction will close in late 2018.</t>
  </si>
  <si>
    <t>Loans Payable to Related Parties</t>
  </si>
  <si>
    <t>Debt Disclosure [Abstract]</t>
  </si>
  <si>
    <t>4-Loans
Payable to Related Parties Loans
payable to related parties is summarized as follows:
June 30, 2018 December 31, 2017
(Unaudited)
Loans payable to chief executive officer $ 11,525 $ 11,525
Loans payable to GPIL (see Note 5) 3,118 3,118
Loan payable to DHL 100 100
Total $ 14,743 $ 14,743 All
the loans above are non-interest bearing and due on demand.</t>
  </si>
  <si>
    <t>Common Stock Issuances</t>
  </si>
  <si>
    <t>Equity [Abstract]</t>
  </si>
  <si>
    <t>5
- Common Stock Issuances On
August 18, 2016, Virtual Learning issued 2,000,000 restricted shares of common stock to GPIL in satisfaction of $20,000 loans
payable (see Note 4). On
August 19, 2016 (see Note 1), Virtual Learning issued 2,225,000 restricted shares of common stock to Dream Homes Ltd. for a 4.5%
equity interest in Dream Homes Ltd. and certain other assets, at an agreed price of $.05 per share. From
August 19, 2016 to August 23, 2016 (see Note 1), Virtual Learning issued a total of 2,287,367 restricted shares of common stock
to Dream Homes Ltd. for rights to complete 6 in process construction contracts of Atlantic Northeast Construction LLC, a wholly
owned subsidiary of Dream Homes Ltd. at an agreed price of $.05 per share. On
August 19, 2016, Virtual Learning issued 250,000 restricted shares of common stock to Mr. Roger Fidler for legal services. The
250,000 shares were valued at $2,500 (or $.01 per share), which amount was expensed in the three months ended September 30, 2016. On
October 13, 2016, DHL assigned 100,000 restricted shares of Company common stock it held to a minority shareholder of DHL. This
minority shareholder of DHL had contributed $100,000 out of approximately $500,000 in a private placement of common stock of DHL
in 2010. In addition, this minority stockholder of DHL also received 275,000 restricted shares from DHL in 2011 for consulting
services. Accordingly, the Company has not deemed it appropriate to measure stock-based compensation relating to the 100,000 shares
assigned by DHL to its minority stockholder. On
October 21, 2016, Virtual Learning issued 160,000 restricted shares of common stock to an individual for accounting services.
The 160,000 restricted shares were valued at $8,000 (or $.05 per share), which amount was expensed in the three months ended December
31, 2016. On
December 29, 2016, Virtual Learning issued a total of 326,857 restricted shares of common stock to convertible noteholders for
their notes and accrued interest totaling $65,371. On
December 29, 2016, Virtual Learning issued a total of 180,000 restricted shares of common stock (50,000 shares to the Company’s
chief executive officer, 50,000 shares to the Company’s secretary, 10,000 shares each to our two outside directors, and
a total of 60,000 shares to four other individuals, principally DHL employees, for services rendered. The 180,000 shares were
valued at $9,000 (Company officers and outside directors- $6,000, DHL employees-$3,000) (or $.05 per share), which amount was
expensed in the three months ended December 31, 2016. On
February 22, 2017, DHDC issued 56,000 restricted shares of common stock to Green Chip Investor Relations pursuant to an Investor
Relations and Consulting Services Agreement (see Note 8). The 56,000 restricted shares were valued at $2,800 ( or $.05 per share),
which amount was expensed in the three months ended March 31, 2017. On
March 1, 2017, DHDC committed to issue 71,429 restricted shares of common stock (issued April 24, 2017) to DHL valued at $10,000,
representing the amount of the refundable deposit on land made by DHL to the Seller in January 2017 for the Berkeley Township
New Jersey contract (see Note 3). On
March 14, 2017, DHL assigned 275,000 restricted shares of Company common stock it held to the same minority stockholder of DHL
that it assigned 100,000 shares of Company common stock on October 13, 2016 (see sixth preceding paragraph). On
April 26, 2017, DHDC issued 100,000 shares of restricted stock to General Development Corp. as payment of an assignment fee related
to the 58 unit townhouse development in Lacey Township, NJ (see Note 3). On
July 12, 2017, DHDC issued 40,000 restricted shares of DHDC’s common stock to Dream Homes, Ltd. (“DHL”) in exchange
for vehicles owned by DHL. The transaction reflected $6,000 net carrying value of the assets on DHL’s books at July 12,
2017. On
September 21, 2017, DHL assigned 25,000 restricted shares of Company common stock it held to the Secretary of both DHDC and DHL
for services rendered to DHL. Accordingly, no stock-based compensation was recognized by DHDC. On
December 8, 2017, DHDC committed to issue 162,200 restricted shares of common stock to DHL valued at $48,658 (DHL’s historical
cost of the assets being assigned), for the assignment of a contract to purchase property from DHL for the Lacey Township New
Jersey Pines contract (see Note 3). On
December 11, 2017, DHL assigned 100,000 restricted shares of Company common stock it held to the Company Securities Counsel of
both DHDC and DHL in settlement of certain DHL accounts payable due him. Accordingly, no stock-based compensation was recognized
by DHDC. On
December 27, 2017, DHDC committed to issue 12,500 restricted shares of DHDC’s common stock for cash proceeds of $ 5,000
at $.40 per share per the Subscription Agreement. On
December 29, 2017, DHDC committed to issue 27,810 restricted shares of DHDC’s common stock for settlement of $ 11,124 accounts
payable at $.40 per share. On
January 31, 2018, DHDC committed to issue 16,000 restricted shares of DHDC’s common stock for cash proceeds of $11,400 at
$ .40 per share per the subscription agreement. On
February 9, 2018, DHL assigned 40,000 restricted shares of Company common stock it held to a minority stockholder of DHL. This
minority stockholder of DHL had contributed $10,000 out of approximately $500,000 in a private placement of common stock of DHL
in 2010. In addition, this minority stockholder of DHL also received 30,000 restricted shares of DHL common stock in 2011 for
legal services. Accordingly, no stock-based compensation was recognized by DHDC for this assignment of 40,000 shares. On
February 9, 2018, DHL assigned 25,000 restricted shares of Company common stock it held to the Secretary of both DHDC and DHL
for accounting and administrative services rendered to DHL. Accordingly, no stock-based compensation was recognized by DHDC for
this assignment of 25,000 shares. On
February 9, 2018, DHL assigned 25,000 restricted shares of Company common stock it held to a director of DHDC and service provider
to DHL for legal services provided to DHL. Accordingly, no stock-based compensation was recognized by DHDC for this assignment
of 25,000 shares. On
February 26, 2018 DHDC issued 12,500 restricted shares of DHDC’s common stock for cash proceeds of $ 5,000 at $.40 per share
per the Subscription Agreement. On
May 17, 2018, DHL assigned 115,340 restricted shares of Company common stock it held to Jerry Andy Jerad Villecco, a supplier
of both DHDC and DHL in settlement of certain DHL accounts payable due him. Accordingly, no stock-based compensation was recognized
by DHDC. These shares were previously authorized but had not been issued.</t>
  </si>
  <si>
    <t>Income Taxes</t>
  </si>
  <si>
    <t>Income Tax Disclosure [Abstract]</t>
  </si>
  <si>
    <t>6
– Income Taxes The
provisions for (benefit from) income taxes differ from the amounts computed by applying the statutory United States Federal income
tax rate (21% in 2018; 35% in 2017)to income (loss) before income taxes. The
sources of the differences follow:
Six months ended Six months ended
(Unaudited) (Unaudited)
Expected tax (benefit) $ (5,812 ) $ 66,033
State income taxes, net of Federal benefit (1,661 ) 7,974
Non-deductible stock-based compensation 14,275 980
Benefit from net operating loss carry forward (6,802 ) -
Provision for Federal income taxes at lower tax rate on taxable income under $50,000 - (11,781 )
Change in valuation allowance - (19,315 )
Provision for (benefit from) income taxes $ - $ 43,891 The
significant components of DHDC’s deferred tax asset as of June 30, 2018 and December 31, 2017 are as follows:
June 30,2018 December 31, 2017
(Unaudited)
Deferred tax assets:
Net operating loss carry forward $ 57,598 $ -
Valuation allowance (57,598 ) -
Net deferred tax asset $ - $ - At
June 30, 2018, the Company has a net operating loss carryforward of approximately $204,903 which expires in year 2038. Based on
management’s present assessment, the company has not yet determined it to be more likely than not that a deferred tax asset
of $57,598 attributable to the future utilization of the $204,903 net operating loss carryforward will be realized. Accordingly,
the company has recorded a 100% allowance against the deferred tax asset in the financial statements as of June 30, 2018. Current
United States income tax law limits the amount of loss available to be offset against future taxable income when a substantial
change in ownership occurs. Therefore, the amount available to offset future taxable income may be limited.</t>
  </si>
  <si>
    <t>Business Segments</t>
  </si>
  <si>
    <t>7-
Business Segments The
company currently has one business segment which is residential construction, which is further divided into elevation/renovation,
demolition and new home construction and new single and multi-family home developments. The residential construction segment is
operated through DHDC’s wholly owned subsidiary Dream Building, LLC (since August 19, 2016). As
discussed in Note 11 (subsequent events), the Company has signed a contract to purchase a property currently approved for a 700
KW solar farm.</t>
  </si>
  <si>
    <t>Commitments and Contingencies</t>
  </si>
  <si>
    <t>Commitments and Contingencies Disclosure [Abstract]</t>
  </si>
  <si>
    <t>8-
Commitments and Contingencies Construction
Contracts As
of June 30, 2018, Dream Building, LLC is committed under 22 construction contracts outstanding with home owners with contract
prices totaling $ 3,545,139 which are being fulfilled in the ordinary course of business. None of these construction projects
are expected to take significantly in excess of one year to complete from commencement of construction. The Company has no significant
commitments with material suppliers or subcontractors that involve any sums of substance or, of long term duration at the date
of issuance of these financial statements. Employment
Agreements On
April 28, 2017, DHDC executed an Employment Agreement with its newly appointed Vice President of Business Development. The term
of the agreement is from April 28, 2017 to December 31, 2020 and is renewable thereafter at 1-year intervals based on certain
sales targets. The agreement provides for compensation based on sales. On
May 8, 2017, DHDC executed an Employment Agreement with its newly appointed Sales Manager. The term of the agreement is from May
8, 2017 to May 8, 2019 and is renewable thereafter at 1-year intervals based on certain sales targets. The agreement provides
for compensation based on sales. For
the six months ended June 30, 2018, sales commissions expense pursuant to these two employment agreements were $56,164. Lease
Agreement On
June 20, 2017, DHDC executed a lease for office and storage space located at 2109 Bridge Avenue, Point Pleasant, New Jersey. The
term of the Lease is five years from June 20, 2017 to June 20, 2022 with two (2) five (5) year options to renew. The Lease provides
for monthly rent commencing August 20, 2017 at $1,200 per month until the earlier of completion of upstairs offices or November
20, 2017, at which time the monthly rent increases to $2,200 per month. Assuming DHDC is current in all rent and other charges,
DHDC has the option to cancel the Lease with 90 days written notice to Landlord. In
May of 2018, DHDC renegotiated the lease to provide for a monthly payment of $1,100, which commenced on June 1, 2018. For
the six months ended June 30, 2018, rent expense under this lease agreement was $12,100. Investor
Relations Agreement On
February 10, 2017, the Company entered into an Investor Relations and Consulting Services Agreement with an investor relations
firm. The agreement expired on August 31, 2017 and provided for issuance of 56,000 restricted shares of common stock valued at
$2,800 to the investor relations firm (stock issued on February 22, 2017) and $2,000 per month fees to be paid to the investor
relations firm commencing March 2017. For
the six months ended June 30, 2018 and 2017, consulting fees expense under this agreement was $2,000 and $4,800 respectively. Line
of Credit On
September 15, 2016, DHDC established a $50,000 line of credit with General Development Corp., a non-bank lender. Advances under
the line bear interest at a rate of 12% payable monthly and the outstanding principal is due and payable in 60 months. The line
is secured by the personal guarantee of the Company’s Chief Executive Officer. The agreement to fund automatically renews
on a yearly basis if interest payments are current. To date, the Company has received $20,000 under the line of credit. Private
Placement On
November 3, 2017, the Company released a Private Placement Memorandum, which consists of an equity and debt offering for up to
$5,000,000 in new capital. This capital will be utilized for acquisition and development of several of the properties the Company
has under contract, as well as expansion into the Florida market. The offering is comprised of Units for sale as well as convertible
debt. Each Unit is priced at $.40 per common share and includes 1 warrant to purchase an additional share of common stock for
$.60 within 3 years of the date of Unit purchase. The convertible debt is offered at an 8% coupon, paid quarterly, has a maturity
of 4 years and is convertible at $.75 per share. The offering was scheduled to close on January 2, 2018 and was extended unchanged
by the Company to September 2, 2018. As
of May 21, 2018, the Company has sold a total of 68,810 units and received $16,400 in cash ($5,000 in December 2017 for 12,500
units, $6,400 in January 2018 for 16,000 units and $5000 in February 2018 for 12,500 units) and was granted a reduction in accounts
payable from a lumber vendor of 11,124 for 27,810 units issuable to the vendor as of December 31, 2017.</t>
  </si>
  <si>
    <t>Related Party Transactions</t>
  </si>
  <si>
    <t>Related Party Transactions [Abstract]</t>
  </si>
  <si>
    <t>9-
Related Party Transactions Dream
Homes Ltd. Allocated payroll The
Company uses the services of Dream Homes Ltd. (DHL) personnel for its operations. For the six months ended June 30, 2018 and 2017,
selling, general and administrative expenses include $236,906 and $217,948, respectively incurred for the Company’s estimated
share of DHL’s gross payroll and payroll taxes for the 2018 period. This amount includes $38,500 salary paid to the Company’s
Chief Executive Officer and $31,200 salary paid to the Company’s Secretary and VP of Human Resources. At June 30, 2018,
accounts payable and accrued expenses include $ 81,135 due to DHL for unpaid payroll reimbursement. Office
Space The
Company has occupied office space located in Forked River, New Jersey which is owned by an affiliated company. Commencing April
2017, the Company has paid DHL monthly rent of $2,000 ($12,000 total for the six months ended June 30, 2018) for this office space.</t>
  </si>
  <si>
    <t>Stock Warrants</t>
  </si>
  <si>
    <t>10-
Stock Warrants On
July 12, 2017, DHDC issued 750,000 stock warrants to various members of Dream Homes &amp; Development Corporation’s executive
team (including 500,000 to the Company’s Chief Executive Officer, 100,000 to the Company’s Secretary, and a total
of 60,000 to the Company’s two other directors and 50,000 to a non-executive DHL project manager employee). These Warrants
entitle the holder to purchase shares of Dream Homes &amp; Development Corporation at $0.30 per share through July 20, 2020. These
warrants vest to the Holder on a semi-annual basis over a 36-month period contingent upon Holder’s continued association
with the Company. The $407,850 total fair value (calculated using the Black Scholes option pricing model and the following assumptions:
(1) stock price of $0.60, (2) exercise price of $0.30, (3) dividend yield of 0%, (4) risk-free interest rate of 1.53%, (5) expected
volatility of 171%, and (6) term of 3 years) of the 750,000 warrants is being expensed evenly over the 3 years requisite service
period of the individuals that were granted these warrants commencing in July 2017. For the six months ended June 30, 2018, stock-based
compensation attributable to the warrants was $ 67,976 using the above Black Scholes option pricing model. Included
within the 750,000 warrants described in the preceding paragraph are 20,000 warrants issued to the Company’s Vice President
of Business Development that are not covered by the Employment Agreement dated April 28, 2017 described in Note 8. Also included
within the 750,000 warrants described in the preceding paragraph are 20,000 warrants issued to the Company’s Sales Manager
that are not covered by the Employment Agreement dated May 8, 2017 described in Note 8. In
addition to the 750,000 warrants issued on July 12, 2017 per above, the company issued a total of 68,810 warrants in connection
with the Private Placement described above in Note 8. The warrants are exercisable into common stock at an exercise price of $
.60 per share for a period of 3 years commencing from the respective issuance dates of these warrants.</t>
  </si>
  <si>
    <t>Subsequent Events</t>
  </si>
  <si>
    <t>Subsequent Events [Abstract]</t>
  </si>
  <si>
    <t>11-
Subsequent Events On
July 3, 2018 the Company borrowed $60,000 from 3 private lenders in equal amounts of $20,000 each. These lenders were Richard
Pezzullo, who is also a director and stockholder of DHDC, Dream Homes Ltd., who is a stockholder in DHDC and General Development
Corporation, which is a private lender. Terms for each note are identical. Notes bear interest at 12% APR and mature in 6 months,
with the right to extend as needed. On
July 10, 2018, the Company closed on the purchase of a a single-family water view home in Ocean Township, NJ for $68,000. The
home is in need of elevation and renovation, which is expected to cost an additional $125,000. It
is the Company’s intention to renovate and sell the property. The property is expected to sell to a 3 rd On
July 23, 2018, the Company signed a contract to purchase 2.3 acres of improved/unimproved property in Berkeley Township, NJ. The
property was previously approved by the township for 12 duplex residential units. The purchase price is $370,000, for which the
company has paid $5,000 deposit to be held in escrow on signing of the contract. During
the period following September 30, 2018, the Company has added $646,086.80 in executed elevation and new home contracts, comprised
of 2 separate elevation and renovation contracts, as well as one demolition and new single-family home contract. During
the period following September 30, 2018, on October 20, 2018 the Company entered into contract for the purchase of assets from
Premier Modular Homes, LLC for the sum of $119,000, which sum shall be paid on a contingent basis for all sales generated through
Premier Modular leads. The acquired assets include phone numbers, web site, use of Premier Modular Home, LLC name, equipment,
vehicles and trailers. The
Company also entered into an agreement to lease the Premier Modular Homes showroom and offices located at 884 Route 9 Tuckerton,
NJ 08087 for a annual amount of $18,000 with the option to renew yearly for the period of two years. On
November 15, 2018, the Company also received variance approval for the 71 Sheridan Street property in Waretown, NJ. This property
was purchased on July 12, 2018. The Company intends to elevate and renovate this property, in preparation for a sale in spring
2019.</t>
  </si>
  <si>
    <t>Restatement of Previously Issued Financial Statements</t>
  </si>
  <si>
    <t>Accounting Changes and Error Corrections [Abstract]</t>
  </si>
  <si>
    <t>12-
Restatement of Previously Issued Financial Statements The
Company has restated the consolidated financial statements at June 30, 2018 and for the six months then ended (which were previously
included in the Company’s Form 10-Q filed with the SEC on August 20, 2018) in order to reflect the restatements previously
made to the December 31, 2017 financial statements, in order to correct errors principally relating to the accounting for construction
contracts under the “percentage of completion method.” These prior errors resulted primarily from misinterpretation
of facts and circumstances concerning 11 contracts at the date of issuance of the consolidated financial statements by the Company.
As Previously Restatement As
Reported Adjustments Restated
CURRENT ASSETS
Cash $ 244,389 $ - $ 244,389
Accounts receivable 148,384 (119,156 ) 29,228
Costs and estimated earnings in excess of billings 246,061 (4,839 ) 241,222
Total current assets 638,834 (123,995 ) 514,839
PROPERTY AND EQUIPMENT, net 6,688 - 6,688
OTHER ASSETS
Accounts receivable, net of allowance for doubtful accounts ($43,000) 75,000 32,000 107,000
Security deposit 2,200 - 2,200
Deposits and costs coincident to acquisition of land for development 270,823 - 270,823
Total assets $ 993,545 $ (91,995 ) $ 901,550
CURRENT LIABILITIES
Accounts payable and accrued expenses $ 456,939 $ 4,668 $ 461,607
Billings in excess of costs and estimated earnings 213,339 (49,769 ) 163,570
Accrued income taxes - - -
Loans payable to related parties 14,743 - 14,743
Total current liabilities 685,021 (45,101 ) 639,920
STOCKHOLDERS’ EQUITY
Preferred stock - - -
Common stock 24,338 (137 ) 24,201
Additional paid-in capital 1,663,423 (29,903 ) 1,633,520
Accumulated deficit (1,379,237 ) (16,854 ) (1,396,091 )
Total stockholders’ equity 308,524 (46,894 ) 261,630
Total liabilities and stockholders’ equity $ 993,545 $ (91,995 ) $ 901,550 The
effect of the restatement adjustments on the Consolidated Statement of Operations for the six months ended June 30, 2018 follows:
As Previously Restatement As
Reported Adjustments Restated
Revenue $ 1,299,477 $ - $ 1,299,477
Cost of construction 707,192 - 707,192
Gross profit 592,285 - 592,285
Operating expenses
Selling, general and administrative 617,506 (15,315 ) 602,191
Depreciation expense 2,456 - 2,456
619,962 (15,315 ) 604,647
Income tax benefit (expense) - - -
Net loss $ (27,677 ) $ 15,315 $ (12,362 )</t>
  </si>
  <si>
    <t>Significant Accounting Policies (Policies)</t>
  </si>
  <si>
    <t>Nature of Operations</t>
  </si>
  <si>
    <t>Nature
of Operations Dream
Homes &amp; Development Corporation is a regional builder and developer of new single-family homes and subdivisions, as well as
a market leader in coastal construction, elevation and mitigation. In the five years that have passed since Superstorm Sandy flooded
30,000 owner-occupied homes, Dream Homes has helped hundreds of homeowners to rebuild or raise their homes to comply with new
FEMA requirements. In
addition to the coastal construction market, Dream Homes will continue to pursue opportunities in new single and multi-family
home construction, with 4 new developments totaling 123 units under contract and in development. Dream Homes’ operations
will include the development and sale of a variety of residential communities, including construction of semi-custom homes, entry-level
and first time move-up single-family and multi-family homes. In
addition to the New Jersey market, the Company, through its Dream Building LLC subsidiary, has become licensed in Florida to pursue
recent opportunities for elevation, restoration, renovation and new construction brought about by the damage caused by recent
hurricanes. Initial markets to be targeted are located primarily in the southwest portion of the state, between Naples and Cape
Coral. In
addition to the Company’s construction operations, the Company holds a bi-monthly “Dream Homes Nearly Famous Rebuilding
Seminar”, and publishes an informational blog known as the “Dream Homes Rebuilding Blog”. The Rebuilding Seminar
is an educational tool for homeowners who need rebuilding or renovations. This seminar has been presented steadily since early
2013, and is designed to educate and assist homeowners in deciphering the confusion about planning and executing complex residential
construction projects. A professional team attends each seminar and presents on a diverse variety of topics, including expert
advice from architects, engineers, finance people, attorneys, project managers, elevation professionals and builder/general contractors.
The “Dream Homes Rebuilding Blog” is an educational platform written by Vincent Simonelli, which offers comprehensive
advice on all aspects of construction, finance, development and real estate. The Blog is located at http://blog.dreamhomesltd.com.</t>
  </si>
  <si>
    <t>History</t>
  </si>
  <si>
    <t>History Dream
Homes &amp; Development Corporation was originally incorporated as The Virtual Learning Company, Inc. (“Virtual Learning”)
on January 6, 2009 as a Nevada corporation with 75,000,000 shares of capital stock authorized, of which 70,000,000 shares are
common shares ($.001 par value), and 5,000,000 shares are preferred shares ($.001 par value). On
August 19, 2016, Virtual Learning acquired 4.5% of Dream Homes, Ltd. (“DHL”), 100% of Dream Building, LLC (“DBL”)
, a wholly owned subsidiary of DHL, and use of all construction licensing and registrations held by Atlantic Northeast Construction
LLC (“ANCL”), a wholly owned subsidiary of DHL, in exchange for the issuance of 2,225,000 shares of Virtual Learning
common stock to DHL at an agreed price of $.05 per common share. The
majority stockholder and chief executive officer of DHL was also the controlling stockholder and chief executive officer of Virtual
Learning. As Virtual Learning and DHL were entities under common control, the acquired assets were reflected by Virtual Learning
at DHL’s $0 carrying amount on the date of transfer pursuant to Accounting Standards Codification (“ASC”) 805-50-30-5. From
August 19, 2016 to August 23, 2016, Virtual Learning acquired the rights to complete 6 in process construction contracts of ANCL
in exchange for the issuance of 2,287,367 shares of Virtual Learning common stock to DHL at an agreed price of $.05 per common
share for those ANCL contracts. As Virtual Learning and DHL were entities under common control, the acquired rights were reflected
at DHL’s $0 carrying amount on the date of transfer pursuant to ASC 805-50-30-5. Due
to the Company’s change in focus to its construction business, the Company wrote off the remaining unamortized capitalized
curriculum development costs of $20,534 at December 31, 2016. On
March 14, 2017, Virtual Learning changed its name to Dream Homes &amp; Development Corporation (“DHDC”). DHDC maintains
a web site at www.dreamhomesltd.com http://blog.dreamhomesltd.com.</t>
  </si>
  <si>
    <t>Interim Financial Statements</t>
  </si>
  <si>
    <t>Interim
Financial Statements The
accompanying unaudi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unaudited interim financial statements should be read in conjunction with the Company’s Annual Report filed on Form 10-K
for the year ended December 31, 2017, which contains the audited financial statements and notes thereto, together with Management’s
Discussion and Analysis of Financial Conditions and Results of Operations, for the year ended December 31, 2017. Operating results
for the six months ended June 30, 2018 are not necessarily indicative of the results to be expected for the year ending December
31, 2018.</t>
  </si>
  <si>
    <t>Principles of Consolidation</t>
  </si>
  <si>
    <t>Principles
of Consolidation The
consolidated financial statements include the accounts of DHDC and its wholly owned subsidiary DBL (collectively, the “Company”).
All intercompany balances and transactions have been eliminated in consolidation.</t>
  </si>
  <si>
    <t>Property
and Equipment Property
and equipment is stated at cost less accumulated depreciation. Depreciation is provided using the straight-line method over an
estimated useful life of five years. Repairs and maintenance costs are expensed as incurred, and renewals and betterments are
capitalized.</t>
  </si>
  <si>
    <t>Use of Estimates</t>
  </si>
  <si>
    <t>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t>
  </si>
  <si>
    <t>Fair Value of Financial Instruments</t>
  </si>
  <si>
    <t>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t>
  </si>
  <si>
    <t>Construction Contracts</t>
  </si>
  <si>
    <t>Construction
Contracts Revenue
recognition: The
Company recognizes construction contract revenu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sts
and estimated earnings in excess of billings represent the excess of contract costs and profits (or contract revenue) over
the amount of contract billings to date and are classified as a current asset.
● Billings
in excess of costs and estimated earnings represent the excess of contract billings to date over the amount of contract costs
and profits (or contract revenue) recognized to date and are classified as a current liability. Costs
and estimated earnings in excess of billing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t>
  </si>
  <si>
    <t>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t>
  </si>
  <si>
    <t>Net Income (Loss) Per Common Share</t>
  </si>
  <si>
    <t>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t>
  </si>
  <si>
    <t>Recent Accounting Pronouncements</t>
  </si>
  <si>
    <t>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ere originally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The impact of this ASU on our financial position, results of operations and cash flows at June 30,
2018 and for the six months then ended has not been significant.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Property and Equipment (Tables)</t>
  </si>
  <si>
    <t>Summary of Property and Equipment</t>
  </si>
  <si>
    <t xml:space="preserve">Property
and equipment is summarized as follows:
June 30, 2018 December 31, 2017
(Unaudited)
Office equipment $ 4,115 $ 4,115
Vehicles 24,565 24,565
Less: Accumulated depreciation (21,992 ) (19,536 )
Property and Equipment- net $ 6,688 $ 9,144 </t>
  </si>
  <si>
    <t>Deposits and Costs Coincident to Acquisition of Land for Development (Tables)</t>
  </si>
  <si>
    <t>Summary of Deposits and Costs Coincident to Acquisition of Land for Development</t>
  </si>
  <si>
    <t xml:space="preserve">Deposits
and costs coincident to acquisition of land for development are summarized as follows:
June 30, 2018 December 31, 2017
(Unaudited)
Lacey Township, New Jersey, Marina contract:
Deposit 25,000 25,000
Site engineering, permits and other costs: 70,098 23,657
Total Marina Contract 95,098 48,657
Lacey Township, New Jersey, Pines contract:
Deposit 0 10,000
Cost to acquire contract 10,000 10,000
Site engineering, permits, and other costs 118,288 111,215
Total Pines contract 138,288 131,215
Berkeley Township, New Jersey, Tallwoods contract:
Deposit 10,000 10,000
Site engineering, permits, and other costs 27,437 20,257
Total Tallwoods contract 37,437 30,257
Total $ 270,823 $ 210,129 </t>
  </si>
  <si>
    <t>Loans Payable to Related Parties (Tables)</t>
  </si>
  <si>
    <t>Schedule of Loans Payable to Related Parties</t>
  </si>
  <si>
    <t xml:space="preserve">Loans
payable to related parties is summarized as follows:
June 30, 2018 December 31, 2017
(Unaudited)
Loans payable to chief executive officer $ 11,525 $ 11,525
Loans payable to GPIL (see Note 5) 3,118 3,118
Loan payable to DHL 100 100
Total $ 14,743 $ 14,743 </t>
  </si>
  <si>
    <t>Income Taxes (Tables)</t>
  </si>
  <si>
    <t>Schedule of States Federal Income Tax Rate Income Loss Before Income Taxes</t>
  </si>
  <si>
    <t xml:space="preserve">The
sources of the differences follow:
Six months ended Six months ended
(Unaudited) (Unaudited)
Expected tax (benefit) $ (5,812 ) $ 66,033
State income taxes, net of Federal benefit (1,661 ) 7,974
Non-deductible stock-based compensation 14,275 980
Benefit from net operating loss carry forward (6,802 ) -
Provision for Federal income taxes at lower tax rate on taxable income under $50,000 - (11,781 )
Change in valuation allowance - (19,315 )
Provision for (benefit from) income taxes $ - $ 43,891 </t>
  </si>
  <si>
    <t>Schedule of Deferred Tax Assets</t>
  </si>
  <si>
    <t xml:space="preserve">The
significant components of DHDC’s deferred tax asset as of June 30, 2018 and December 31, 2017 are as follows:
June 30,2018 December 31, 2017
(Unaudited)
Deferred tax assets:
Net operating loss carry forward $ 57,598 $ -
Valuation allowance (57,598 ) -
Net deferred tax asset $ - $ - </t>
  </si>
  <si>
    <t>Restatement of Previously Issued Financial Statements (Tables)</t>
  </si>
  <si>
    <t>Schedule of Effect of Restatement Adjustments in Financial Statements</t>
  </si>
  <si>
    <t xml:space="preserve"> As Previously Restatement As
Reported Adjustments Restated
CURRENT ASSETS
Cash $ 244,389 $ - $ 244,389
Accounts receivable 148,384 (119,156 ) 29,228
Costs and estimated earnings in excess of billings 246,061 (4,839 ) 241,222
Total current assets 638,834 (123,995 ) 514,839
PROPERTY AND EQUIPMENT, net 6,688 - 6,688
OTHER ASSETS
Accounts receivable, net of allowance for doubtful accounts ($43,000) 75,000 32,000 107,000
Security deposit 2,200 - 2,200
Deposits and costs coincident to acquisition of land for development 270,823 - 270,823
Total assets $ 993,545 $ (91,995 ) $ 901,550
CURRENT LIABILITIES
Accounts payable and accrued expenses $ 456,939 $ 4,668 $ 461,607
Billings in excess of costs and estimated earnings 213,339 (49,769 ) 163,570
Accrued income taxes - - -
Loans payable to related parties 14,743 - 14,743
Total current liabilities 685,021 (45,101 ) 639,920
STOCKHOLDERS’ EQUITY
Preferred stock - - -
Common stock 24,338 (137 ) 24,201
Additional paid-in capital 1,663,423 (29,903 ) 1,633,520
Accumulated deficit (1,379,237 ) (16,854 ) (1,396,091 )
Total stockholders’ equity 308,524 (46,894 ) 261,630
Total liabilities and stockholders’ equity $ 993,545 $ (91,995 ) $ 901,550 The
effect of the restatement adjustments on the Consolidated Statement of Operations for the six months ended June 30, 2018 follows:
As Previously Restatement As
Reported Adjustments Restated
Revenue $ 1,299,477 $ - $ 1,299,477
Cost of construction 707,192 - 707,192
Gross profit 592,285 - 592,285
Operating expenses
Selling, general and administrative 617,506 (15,315 ) 602,191
Depreciation expense 2,456 - 2,456
619,962 (15,315 ) 604,647
Income tax benefit (expense) - - -
Net loss $ (27,677 ) $ 15,315 $ (12,362 )</t>
  </si>
  <si>
    <t>Significant Accounting Policies (Details Narrative) - USD ($)</t>
  </si>
  <si>
    <t>Aug. 23, 2016</t>
  </si>
  <si>
    <t>Aug. 19, 2016</t>
  </si>
  <si>
    <t>Dec. 31, 2016</t>
  </si>
  <si>
    <t>Jan. 06, 2009</t>
  </si>
  <si>
    <t>Capital stock authorized</t>
  </si>
  <si>
    <t>Unamortized capitalized curriculum development costs wrote off</t>
  </si>
  <si>
    <t>Property and equipment, estimated useful life</t>
  </si>
  <si>
    <t>5 years</t>
  </si>
  <si>
    <t>Dream Homes,Ltd [Member]</t>
  </si>
  <si>
    <t>Business acquisitions voting rights, percent</t>
  </si>
  <si>
    <t>4.50%</t>
  </si>
  <si>
    <t>Number of common stock issued to acquire business</t>
  </si>
  <si>
    <t>Common stock agreed price per share</t>
  </si>
  <si>
    <t>Business acquisitions consideration transferred</t>
  </si>
  <si>
    <t>Dream Building, LLC [Member]</t>
  </si>
  <si>
    <t>100.00%</t>
  </si>
  <si>
    <t>ANCL [Member]</t>
  </si>
  <si>
    <t>Property and Equipment (Details Narrative) - USD ($)</t>
  </si>
  <si>
    <t>Property and Equipment - Summary of Property and Equipment (Details) - USD ($)</t>
  </si>
  <si>
    <t>Less: Accumulated depreciation</t>
  </si>
  <si>
    <t>Property and Equipment- net</t>
  </si>
  <si>
    <t>Office Equipment [Member]</t>
  </si>
  <si>
    <t>Property and equipment</t>
  </si>
  <si>
    <t>Vehicles [Member]</t>
  </si>
  <si>
    <t>Deposits and Costs Coincident to Acquisition of Land for Development (Details Narrative)</t>
  </si>
  <si>
    <t>Mar. 28, 2018USD ($)</t>
  </si>
  <si>
    <t>Mar. 14, 2018USD ($)</t>
  </si>
  <si>
    <t>Dec. 11, 2017shares</t>
  </si>
  <si>
    <t>Dec. 08, 2017USD ($)ashares</t>
  </si>
  <si>
    <t>Sep. 21, 2017shares</t>
  </si>
  <si>
    <t>Apr. 26, 2017shares</t>
  </si>
  <si>
    <t>Mar. 04, 2017USD ($)</t>
  </si>
  <si>
    <t>Dec. 15, 2016USD ($)a</t>
  </si>
  <si>
    <t>Dec. 14, 2016USD ($)</t>
  </si>
  <si>
    <t>Mar. 18, 2016USD ($)</t>
  </si>
  <si>
    <t>Apr. 30, 2017USD ($)shares</t>
  </si>
  <si>
    <t>Jan. 31, 2017USD ($)</t>
  </si>
  <si>
    <t>Jun. 30, 2018USD ($)</t>
  </si>
  <si>
    <t>Jun. 30, 2017USD ($)</t>
  </si>
  <si>
    <t>Mar. 01, 2017a</t>
  </si>
  <si>
    <t>Payments to acquire land</t>
  </si>
  <si>
    <t>Restricted stock, value</t>
  </si>
  <si>
    <t>Purchase price</t>
  </si>
  <si>
    <t>Refundable deposit</t>
  </si>
  <si>
    <t>Development Costs</t>
  </si>
  <si>
    <t>Approval costs, acquisition costs and infrastructure costs</t>
  </si>
  <si>
    <t>Aggregate amount funding for home construction</t>
  </si>
  <si>
    <t>Deposits</t>
  </si>
  <si>
    <t>Total engineering and approval costs</t>
  </si>
  <si>
    <t>Glassboro Township New Jersey [Member]</t>
  </si>
  <si>
    <t>Tallwoods Contract [Member]</t>
  </si>
  <si>
    <t>Purchase of undeveloped land | a</t>
  </si>
  <si>
    <t>Number of restricted common stock shares issued during the period | shares</t>
  </si>
  <si>
    <t>Dream Homes At Radio Road Contract [Member] | Little Egg Harbor Township New Jersey [Member]</t>
  </si>
  <si>
    <t>Payments required to purchase property</t>
  </si>
  <si>
    <t>Projected selling price</t>
  </si>
  <si>
    <t>The Company intends to begin construction in the second quarter and the homes are projected to sell in the $350,000 - $375,000 range.</t>
  </si>
  <si>
    <t>NJ Department of Transportation [Member]</t>
  </si>
  <si>
    <t>Payable to local authorities</t>
  </si>
  <si>
    <t>Lacey Contract [Member]</t>
  </si>
  <si>
    <t>General Development Corp [Member]</t>
  </si>
  <si>
    <t>Payments to acquire management contract rights</t>
  </si>
  <si>
    <t>Line of credit outstanding amount</t>
  </si>
  <si>
    <t>Restricted shares of common stock committed but not issued as of April 16, 2018 | shares</t>
  </si>
  <si>
    <t>Dream Homes,Ltd [Member] | 2018 [Member]</t>
  </si>
  <si>
    <t>Deposits and Costs Coincident to Acquisition of Land for Development - Summary of Deposits and Costs Coincident to Acquisition of Land for Development (Details) - USD ($)</t>
  </si>
  <si>
    <t>Total</t>
  </si>
  <si>
    <t>Lacey Township, New Jersey, Marina contract [Member]</t>
  </si>
  <si>
    <t>Deposit</t>
  </si>
  <si>
    <t>Site engineering, permits, and other costs</t>
  </si>
  <si>
    <t>Lacey Township, New Jersey, Pines contract [Member]</t>
  </si>
  <si>
    <t>Cost to acquire contract</t>
  </si>
  <si>
    <t>Berkeley Township, New Jersey, Tallwoods contract [Member]</t>
  </si>
  <si>
    <t>Loans Payable to Related Parties - Schedule of Loans Payable to Related Parties (Details) - USD ($)</t>
  </si>
  <si>
    <t>Loan Payable to Chief Executive Officer [Member]</t>
  </si>
  <si>
    <t>Loan Payable to GPIL [Member]</t>
  </si>
  <si>
    <t>Loan Payable to DHL [Member]</t>
  </si>
  <si>
    <t>Common Stock Issuances (Details Narrative) - USD ($)</t>
  </si>
  <si>
    <t>May 17, 2018</t>
  </si>
  <si>
    <t>Feb. 26, 2018</t>
  </si>
  <si>
    <t>Feb. 09, 2018</t>
  </si>
  <si>
    <t>Jan. 31, 2018</t>
  </si>
  <si>
    <t>Dec. 29, 2017</t>
  </si>
  <si>
    <t>Dec. 27, 2017</t>
  </si>
  <si>
    <t>Dec. 11, 2017</t>
  </si>
  <si>
    <t>Dec. 08, 2017</t>
  </si>
  <si>
    <t>Sep. 21, 2017</t>
  </si>
  <si>
    <t>Jul. 12, 2017</t>
  </si>
  <si>
    <t>Apr. 26, 2017</t>
  </si>
  <si>
    <t>Mar. 14, 2017</t>
  </si>
  <si>
    <t>Mar. 01, 2017</t>
  </si>
  <si>
    <t>Feb. 22, 2017</t>
  </si>
  <si>
    <t>Dec. 29, 2016</t>
  </si>
  <si>
    <t>Oct. 21, 2016</t>
  </si>
  <si>
    <t>Oct. 13, 2016</t>
  </si>
  <si>
    <t>Aug. 18, 2016</t>
  </si>
  <si>
    <t>Apr. 30, 2017</t>
  </si>
  <si>
    <t>Mar. 31, 2017</t>
  </si>
  <si>
    <t>Sep. 30, 2016</t>
  </si>
  <si>
    <t>Dec. 31, 2011</t>
  </si>
  <si>
    <t>Dec. 31, 2010</t>
  </si>
  <si>
    <t>Stock issued during the period restricted stock value</t>
  </si>
  <si>
    <t>Stock based compensation shares</t>
  </si>
  <si>
    <t>Proceeds from issuance of common stock</t>
  </si>
  <si>
    <t>Subscription Agreement [Member]</t>
  </si>
  <si>
    <t>Number of common shares issued for legal services</t>
  </si>
  <si>
    <t>Common stock per share</t>
  </si>
  <si>
    <t>$ .40</t>
  </si>
  <si>
    <t>Green Chip Investor Relations [Member] | Consulting Services Agreement [Member]</t>
  </si>
  <si>
    <t>Number of restricted common stock shares issued during the period</t>
  </si>
  <si>
    <t>Minority Stockholder [Member]</t>
  </si>
  <si>
    <t>Minority interest</t>
  </si>
  <si>
    <t>Percent of equity interest</t>
  </si>
  <si>
    <t>Agreed price per share</t>
  </si>
  <si>
    <t>Number of restricted common stock shares issued to exchange for vehicles</t>
  </si>
  <si>
    <t>Number of restricted common stock issued to exchange for vehicles</t>
  </si>
  <si>
    <t>Number of restricted common stock shares issued for cash for subscription agreement</t>
  </si>
  <si>
    <t>Number of restricted common stock issued for cash for subscription agreement</t>
  </si>
  <si>
    <t>Number of restricted common stock shares issued for settlement of accounts payable</t>
  </si>
  <si>
    <t>Number of restricted common stock issued for settlement of accounts payable</t>
  </si>
  <si>
    <t>Private Placement [Member]</t>
  </si>
  <si>
    <t>Issuance of common stock</t>
  </si>
  <si>
    <t>Private Placement [Member] | Minority Stockholder [Member]</t>
  </si>
  <si>
    <t>Mr. Roger Fidler [Member]</t>
  </si>
  <si>
    <t>Individual [Member]</t>
  </si>
  <si>
    <t>Convertible Noteholders [Member]</t>
  </si>
  <si>
    <t>Number of restricted common stock shares issued to convertible noteholders for notes and accrued interest</t>
  </si>
  <si>
    <t>Number of restricted common stock issued to convertible noteholders for notes and accrued interest</t>
  </si>
  <si>
    <t>Secretary [Member]</t>
  </si>
  <si>
    <t>Directors [Member]</t>
  </si>
  <si>
    <t>Parent Company [Member]</t>
  </si>
  <si>
    <t>GPIL [Member]</t>
  </si>
  <si>
    <t>Number of restricted common stock shares issued for satisfaction of loans payable</t>
  </si>
  <si>
    <t>Number of restricted common stock issued for satisfaction of loans payable</t>
  </si>
  <si>
    <t>DHL [Member]</t>
  </si>
  <si>
    <t>DHL [Member] | Minority Stockholder [Member]</t>
  </si>
  <si>
    <t>Restricted Shares [Member]</t>
  </si>
  <si>
    <t>Issuance of common stock, shares</t>
  </si>
  <si>
    <t>Common stock shares values issued</t>
  </si>
  <si>
    <t>Restricted Shares [Member] | Chief Executive Officer [Member]</t>
  </si>
  <si>
    <t>Restricted Shares [Member] | Secretary [Member]</t>
  </si>
  <si>
    <t>Restricted Shares [Member] | Outside Directors Two [Member]</t>
  </si>
  <si>
    <t>Restricted Shares [Member] | Outside Directors One [Member]</t>
  </si>
  <si>
    <t>Restricted Shares [Member] | Four Other Individuals [Member]</t>
  </si>
  <si>
    <t>Restricted Shares [Member] | Company Officers and Outside Directors [Member]</t>
  </si>
  <si>
    <t>Restricted Shares [Member] | DHL Employees [Member]</t>
  </si>
  <si>
    <t>Income Taxes (Details Narrative) - USD ($)</t>
  </si>
  <si>
    <t>Federal income tax rate</t>
  </si>
  <si>
    <t>21.00%</t>
  </si>
  <si>
    <t>35.00%</t>
  </si>
  <si>
    <t>Operating loss carryforward</t>
  </si>
  <si>
    <t>Operating Loss Carryforward Expiration Year</t>
  </si>
  <si>
    <t>2038</t>
  </si>
  <si>
    <t>Deferred tax asset</t>
  </si>
  <si>
    <t>DHDC [Member]</t>
  </si>
  <si>
    <t>Percentage Of Allowance Against Deferred Tax Asset.</t>
  </si>
  <si>
    <t>Income Taxes - Schedule of States Federal Income Tax Rate Income Loss Before Income Taxes (Details) - USD ($)</t>
  </si>
  <si>
    <t>Expected tax (benefit)</t>
  </si>
  <si>
    <t>State income taxes, net of Federal benefit</t>
  </si>
  <si>
    <t>Non-deductible stock-based compensation</t>
  </si>
  <si>
    <t>Benefit from net operating loss carry back</t>
  </si>
  <si>
    <t>Provision for Federal income taxes at lower tax rate on taxable income under $50,000</t>
  </si>
  <si>
    <t>Change in valuation allowance</t>
  </si>
  <si>
    <t>Provision for (benefit from) income taxes</t>
  </si>
  <si>
    <t>Income Taxes - Schedule of States Federal Income Tax Rate Income Loss Before Income Taxes (Details) (Parenthetical) - USD ($)</t>
  </si>
  <si>
    <t>Provision for federal income taxes at lower tax rate on taxable income</t>
  </si>
  <si>
    <t>Income Taxes - Schedule of Deferred Tax Assets (Details) - USD ($)</t>
  </si>
  <si>
    <t>Net operating loss carry forward</t>
  </si>
  <si>
    <t>Valuation allowance</t>
  </si>
  <si>
    <t>Net deferred tax asset</t>
  </si>
  <si>
    <t>Business Segments (Details Narrative)</t>
  </si>
  <si>
    <t>Jun. 30, 2018Integer</t>
  </si>
  <si>
    <t>Number of business segments</t>
  </si>
  <si>
    <t>Commitments and Contingencies (Details Narrative)</t>
  </si>
  <si>
    <t>May 21, 2018USD ($)shares</t>
  </si>
  <si>
    <t>Nov. 03, 2017USD ($)$ / sharesshares</t>
  </si>
  <si>
    <t>Jun. 20, 2017USD ($)</t>
  </si>
  <si>
    <t>May 08, 2017</t>
  </si>
  <si>
    <t>Apr. 28, 2017</t>
  </si>
  <si>
    <t>Feb. 10, 2017USD ($)shares</t>
  </si>
  <si>
    <t>Sep. 15, 2016USD ($)</t>
  </si>
  <si>
    <t>May 31, 2018USD ($)</t>
  </si>
  <si>
    <t>Feb. 28, 2018USD ($)shares</t>
  </si>
  <si>
    <t>Jan. 31, 2018USD ($)shares</t>
  </si>
  <si>
    <t>Jun. 30, 2018USD ($)Integer</t>
  </si>
  <si>
    <t>Dec. 31, 2017USD ($)shares</t>
  </si>
  <si>
    <t>Sale of stock, shares | shares</t>
  </si>
  <si>
    <t>Sale of stock</t>
  </si>
  <si>
    <t>Lumber Vendor [Member]</t>
  </si>
  <si>
    <t>Number common stock shares issued for reduction of accounts payable | shares</t>
  </si>
  <si>
    <t>Vendor [Member]</t>
  </si>
  <si>
    <t>Equity and debt offering</t>
  </si>
  <si>
    <t>Unit issued price per share | $ / shares</t>
  </si>
  <si>
    <t>Warrants purchase of common stock shares | shares</t>
  </si>
  <si>
    <t>Warrants exercise price per share | $ / shares</t>
  </si>
  <si>
    <t>Offering period</t>
  </si>
  <si>
    <t>within 3 years of the date of Unit purchase</t>
  </si>
  <si>
    <t>Private Placement [Member] | Convertible Debt [Member]</t>
  </si>
  <si>
    <t>Debt offered percentage</t>
  </si>
  <si>
    <t>8.00%</t>
  </si>
  <si>
    <t>Debt instrument, maturity period</t>
  </si>
  <si>
    <t>4 years</t>
  </si>
  <si>
    <t>Debt instrument, offering date</t>
  </si>
  <si>
    <t>Jan. 2,
		2018</t>
  </si>
  <si>
    <t>Debt instrument, extended date</t>
  </si>
  <si>
    <t>Sep. 2,
		2018</t>
  </si>
  <si>
    <t>Debt conversion price per share | $ / shares</t>
  </si>
  <si>
    <t>$ .75</t>
  </si>
  <si>
    <t>Nonbank Lender [Member]</t>
  </si>
  <si>
    <t>Line of credit</t>
  </si>
  <si>
    <t>Line of credit interest rate</t>
  </si>
  <si>
    <t>12.00%</t>
  </si>
  <si>
    <t>Line of credit facility principal due payable terms</t>
  </si>
  <si>
    <t xml:space="preserve">outstanding principal is due and payable in 60 months. </t>
  </si>
  <si>
    <t>Two Employement Agreements [Member]</t>
  </si>
  <si>
    <t>Sales commission</t>
  </si>
  <si>
    <t>Lease Agreement [Member]</t>
  </si>
  <si>
    <t>Rent expense</t>
  </si>
  <si>
    <t>Investor Relations and Consulting Services Agreement [Member]</t>
  </si>
  <si>
    <t>Fees payment to investor</t>
  </si>
  <si>
    <t>Investor Relations and Consulting Services Agreement [Member] | Investor [Member]</t>
  </si>
  <si>
    <t>Agreement expiration term</t>
  </si>
  <si>
    <t>Aug. 31,
		2017</t>
  </si>
  <si>
    <t>June 20 2017 to June 20 2022 | Lease Agreement [Member]</t>
  </si>
  <si>
    <t>Agreement term interval based</t>
  </si>
  <si>
    <t>Lease Term of renewal</t>
  </si>
  <si>
    <t>Lease term</t>
  </si>
  <si>
    <t>2 years</t>
  </si>
  <si>
    <t>August 20 2017 | Lease Agreement [Member]</t>
  </si>
  <si>
    <t>November 20 2017 | Lease Agreement [Member]</t>
  </si>
  <si>
    <t>Vice President of Business Development [Member] | April 28 2017 to December 31 2020</t>
  </si>
  <si>
    <t>1 year</t>
  </si>
  <si>
    <t>Sales Manager [Member] | May 8 2017 to May 8 2019</t>
  </si>
  <si>
    <t>Dream Homes And Development Corp [Member]</t>
  </si>
  <si>
    <t>Dream Homes And Development Corp [Member] | Nonbank Lender [Member]</t>
  </si>
  <si>
    <t>Number of contracts assigned | Integer</t>
  </si>
  <si>
    <t>Construction Contracts [Member] | Dream Building, LLC [Member]</t>
  </si>
  <si>
    <t>Construction contract price</t>
  </si>
  <si>
    <t>Related Party Transactions (Details Narrative) - USD ($)</t>
  </si>
  <si>
    <t>Office Space One [Member]</t>
  </si>
  <si>
    <t>Monthly rent</t>
  </si>
  <si>
    <t>Office Space One [Member] | April 2017 [Member]</t>
  </si>
  <si>
    <t>Chief Executive Officer [Member]</t>
  </si>
  <si>
    <t>Salary paid</t>
  </si>
  <si>
    <t>VP of Human Resources [Member]</t>
  </si>
  <si>
    <t>Allocated payroll expenses including selling, general and administrative expenses</t>
  </si>
  <si>
    <t>Stock Warrants (Details Narrative)</t>
  </si>
  <si>
    <t>Jul. 12, 2017Integer$ / sharesshares</t>
  </si>
  <si>
    <t>Jul. 12, 2017USD ($)Integer$ / sharesshares</t>
  </si>
  <si>
    <t>Nov. 03, 2017$ / shares</t>
  </si>
  <si>
    <t>May 08, 2017shares</t>
  </si>
  <si>
    <t>Apr. 28, 2017shares</t>
  </si>
  <si>
    <t>Stock based compensation | $</t>
  </si>
  <si>
    <t>Stock warrants issued</t>
  </si>
  <si>
    <t>Warrants per share | $ / shares</t>
  </si>
  <si>
    <t>Stock Warrant [Member]</t>
  </si>
  <si>
    <t>Fair value assumption stock price per share | $ / shares</t>
  </si>
  <si>
    <t>Warrant term</t>
  </si>
  <si>
    <t>3 years</t>
  </si>
  <si>
    <t>Stock Warrant [Member] | Vice President of Business Development [Member]</t>
  </si>
  <si>
    <t>Stock Warrant [Member] | Sales Manager [Member]</t>
  </si>
  <si>
    <t>Warrant [Member]</t>
  </si>
  <si>
    <t>Fair value assumption total value | $</t>
  </si>
  <si>
    <t>DHDC [Member] | Exercise Price [Member]</t>
  </si>
  <si>
    <t>Warrants and Rights Outstanding, Measurement Input | Integer</t>
  </si>
  <si>
    <t>DHDC [Member] | Expected Dividend Rate [Member]</t>
  </si>
  <si>
    <t>DHDC [Member] | Risk Free Interest Rate [Member]</t>
  </si>
  <si>
    <t>DHDC [Member] | Price Volatility [Member]</t>
  </si>
  <si>
    <t>DHDC [Member] | Expected Term [Member]</t>
  </si>
  <si>
    <t>Warrants and rights outstanding, term</t>
  </si>
  <si>
    <t>DHDC [Member] | Through July 20, 2020 [Member]</t>
  </si>
  <si>
    <t>DHDC [Member] | Chief Executive Officer [Member]</t>
  </si>
  <si>
    <t>DHDC [Member] | Secretary [Member]</t>
  </si>
  <si>
    <t>DHDC [Member] | Two Other Directors [Member]</t>
  </si>
  <si>
    <t>DHDC [Member] | Non Executive DHL Project Manager Employee [Member]</t>
  </si>
  <si>
    <t>DHDC [Member] | Stock Warrant [Member]</t>
  </si>
  <si>
    <t>Subsequent Events (Details Narrative)</t>
  </si>
  <si>
    <t>Oct. 20, 2018USD ($)</t>
  </si>
  <si>
    <t>Jul. 23, 2018USD ($)a</t>
  </si>
  <si>
    <t>Jul. 10, 2018USD ($)</t>
  </si>
  <si>
    <t>Jul. 03, 2018USD ($)</t>
  </si>
  <si>
    <t>Sep. 30, 2018USD ($)</t>
  </si>
  <si>
    <t>Payments to acquire property</t>
  </si>
  <si>
    <t>Elevation and renovation expenses</t>
  </si>
  <si>
    <t>Subsequent Event [Member]</t>
  </si>
  <si>
    <t>Subsequent Event [Member] | Premier Modular Homes LLC [Member]</t>
  </si>
  <si>
    <t>Payments to acquire other assets</t>
  </si>
  <si>
    <t>Operating lease payments</t>
  </si>
  <si>
    <t>Operating lease, option term</t>
  </si>
  <si>
    <t>Subsequent Event [Member] | Berkeley Township NJ [Member]</t>
  </si>
  <si>
    <t>Area of land to be purchased | a</t>
  </si>
  <si>
    <t>Purchase price of land</t>
  </si>
  <si>
    <t>Escrow deposit</t>
  </si>
  <si>
    <t>Subsequent Event [Member] | Three Private Lenders [Member]</t>
  </si>
  <si>
    <t>Short term debt</t>
  </si>
  <si>
    <t>Interest rate percentage</t>
  </si>
  <si>
    <t>Debt terms</t>
  </si>
  <si>
    <t>P6M</t>
  </si>
  <si>
    <t>Subsequent Event [Member] | Private Lender One [Member]</t>
  </si>
  <si>
    <t>Subsequent Event [Member] | Private Lender Two [Member]</t>
  </si>
  <si>
    <t>Subsequent Event [Member] | Private Lender Three [Member]</t>
  </si>
  <si>
    <t>Subsequent Event [Member] | Third Party [Member]</t>
  </si>
  <si>
    <t>Proceeds from sale of property</t>
  </si>
  <si>
    <t>Restatement of Previously Issued Financial Statements - Schedule of Effect of Restatement Adjustments in Financial Statements (Details) - USD ($)</t>
  </si>
  <si>
    <t>Costs and estimated earnings in excess of billings</t>
  </si>
  <si>
    <t>Accounts receivable, net of allowance for doubtful accounts ($43,000)</t>
  </si>
  <si>
    <t>Deposits and costs coincident to acquisition of land for development</t>
  </si>
  <si>
    <t>Preferred stock</t>
  </si>
  <si>
    <t>Common stock</t>
  </si>
  <si>
    <t>Revenue</t>
  </si>
  <si>
    <t>Cost of construction</t>
  </si>
  <si>
    <t>Selling, general and administrative</t>
  </si>
  <si>
    <t>Income tax benefit (expense)</t>
  </si>
  <si>
    <t>Net loss</t>
  </si>
  <si>
    <t>Previously Reported [Member]</t>
  </si>
  <si>
    <t>Restatement Adjustment [Member]</t>
  </si>
  <si>
    <t>Restatement of Previously Issued Financial Statements - Schedule of Effect of Restatement Adjustments in Financial Statements (Details) (Parenthetical) - USD ($)</t>
  </si>
  <si>
    <t>Net of allowance for doubtful accounts, non curr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26</v>
      </c>
    </row>
    <row r="16" spans="1:3">
      <c r="A16" s="4" t="s">
        <v>27</v>
      </c>
      <c r="B16" s="4" t="s">
        <v>26</v>
      </c>
    </row>
    <row r="17" spans="1:3">
      <c r="A17" s="4" t="s">
        <v>28</v>
      </c>
      <c r="B17" s="4" t="s">
        <v>26</v>
      </c>
    </row>
    <row r="18" spans="1:3">
      <c r="A18" s="4" t="s">
        <v>29</v>
      </c>
      <c r="C18" s="5" t="n">
        <v>24200953</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3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44389</v>
      </c>
      <c r="C3" s="6" t="n">
        <v>244684</v>
      </c>
    </row>
    <row r="4" spans="1:3">
      <c r="A4" s="4" t="s">
        <v>38</v>
      </c>
      <c r="B4" s="5" t="n">
        <v>29228</v>
      </c>
      <c r="C4" s="5" t="n">
        <v>111189</v>
      </c>
    </row>
    <row r="5" spans="1:3">
      <c r="A5" s="4" t="s">
        <v>39</v>
      </c>
      <c r="B5" s="5" t="n">
        <v>241222</v>
      </c>
      <c r="C5" s="5" t="n">
        <v>69499</v>
      </c>
    </row>
    <row r="6" spans="1:3">
      <c r="A6" s="4" t="s">
        <v>40</v>
      </c>
      <c r="B6" s="5" t="n">
        <v>638834</v>
      </c>
      <c r="C6" s="5" t="n">
        <v>425372</v>
      </c>
    </row>
    <row r="7" spans="1:3">
      <c r="A7" s="4" t="s">
        <v>41</v>
      </c>
      <c r="B7" s="5" t="n">
        <v>6688</v>
      </c>
      <c r="C7" s="5" t="n">
        <v>9144</v>
      </c>
    </row>
    <row r="8" spans="1:3">
      <c r="A8" s="3" t="s">
        <v>42</v>
      </c>
    </row>
    <row r="9" spans="1:3">
      <c r="A9" s="4" t="s">
        <v>43</v>
      </c>
      <c r="B9" s="5" t="n">
        <v>2200</v>
      </c>
      <c r="C9" s="5" t="n">
        <v>2200</v>
      </c>
    </row>
    <row r="10" spans="1:3">
      <c r="A10" s="4" t="s">
        <v>44</v>
      </c>
      <c r="B10" s="5" t="n">
        <v>107000</v>
      </c>
      <c r="C10" s="5" t="n">
        <v>32000</v>
      </c>
    </row>
    <row r="11" spans="1:3">
      <c r="A11" s="4" t="s">
        <v>45</v>
      </c>
      <c r="B11" s="5" t="n">
        <v>270823</v>
      </c>
      <c r="C11" s="5" t="n">
        <v>210129</v>
      </c>
    </row>
    <row r="12" spans="1:3">
      <c r="A12" s="4" t="s">
        <v>46</v>
      </c>
      <c r="B12" s="5" t="n">
        <v>901550</v>
      </c>
      <c r="C12" s="5" t="n">
        <v>678845</v>
      </c>
    </row>
    <row r="13" spans="1:3">
      <c r="A13" s="3" t="s">
        <v>47</v>
      </c>
    </row>
    <row r="14" spans="1:3">
      <c r="A14" s="4" t="s">
        <v>48</v>
      </c>
      <c r="B14" s="5" t="n">
        <v>461607</v>
      </c>
      <c r="C14" s="5" t="n">
        <v>391003</v>
      </c>
    </row>
    <row r="15" spans="1:3">
      <c r="A15" s="4" t="s">
        <v>49</v>
      </c>
      <c r="B15" s="5" t="n">
        <v>163570</v>
      </c>
      <c r="C15" s="5" t="n">
        <v>78483</v>
      </c>
    </row>
    <row r="16" spans="1:3">
      <c r="A16" s="4" t="s">
        <v>50</v>
      </c>
      <c r="B16" s="4" t="s">
        <v>51</v>
      </c>
      <c r="C16" s="4" t="s">
        <v>51</v>
      </c>
    </row>
    <row r="17" spans="1:3">
      <c r="A17" s="4" t="s">
        <v>52</v>
      </c>
      <c r="B17" s="5" t="n">
        <v>14743</v>
      </c>
      <c r="C17" s="5" t="n">
        <v>14743</v>
      </c>
    </row>
    <row r="18" spans="1:3">
      <c r="A18" s="4" t="s">
        <v>53</v>
      </c>
      <c r="B18" s="5" t="n">
        <v>639920</v>
      </c>
      <c r="C18" s="5" t="n">
        <v>484229</v>
      </c>
    </row>
    <row r="19" spans="1:3">
      <c r="A19" s="3" t="s">
        <v>54</v>
      </c>
    </row>
    <row r="20" spans="1:3">
      <c r="A20" s="4" t="s">
        <v>55</v>
      </c>
      <c r="B20" s="4" t="s">
        <v>51</v>
      </c>
      <c r="C20" s="4" t="s">
        <v>51</v>
      </c>
    </row>
    <row r="21" spans="1:3">
      <c r="A21" s="4" t="s">
        <v>56</v>
      </c>
      <c r="B21" s="5" t="n">
        <v>24201</v>
      </c>
      <c r="C21" s="5" t="n">
        <v>24201</v>
      </c>
    </row>
    <row r="22" spans="1:3">
      <c r="A22" s="4" t="s">
        <v>57</v>
      </c>
      <c r="B22" s="5" t="n">
        <v>1663520</v>
      </c>
      <c r="C22" s="5" t="n">
        <v>1554144</v>
      </c>
    </row>
    <row r="23" spans="1:3">
      <c r="A23" s="4" t="s">
        <v>58</v>
      </c>
      <c r="B23" s="5" t="n">
        <v>-1396091</v>
      </c>
      <c r="C23" s="5" t="n">
        <v>-1383729</v>
      </c>
    </row>
    <row r="24" spans="1:3">
      <c r="A24" s="4" t="s">
        <v>59</v>
      </c>
      <c r="B24" s="5" t="n">
        <v>261630</v>
      </c>
      <c r="C24" s="5" t="n">
        <v>194616</v>
      </c>
    </row>
    <row r="25" spans="1:3">
      <c r="A25" s="4" t="s">
        <v>60</v>
      </c>
      <c r="B25" s="6" t="n">
        <v>901550</v>
      </c>
      <c r="C25" s="6" t="n">
        <v>678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25</v>
      </c>
    </row>
    <row r="4" spans="1:2">
      <c r="A4" s="4" t="s">
        <v>159</v>
      </c>
      <c r="B4" s="4" t="s">
        <v>160</v>
      </c>
    </row>
    <row r="5" spans="1:2">
      <c r="A5" s="4" t="s">
        <v>161</v>
      </c>
      <c r="B5" s="4" t="s">
        <v>162</v>
      </c>
    </row>
    <row r="6" spans="1:2">
      <c r="A6" s="4" t="s">
        <v>163</v>
      </c>
      <c r="B6" s="4" t="s">
        <v>164</v>
      </c>
    </row>
    <row r="7" spans="1:2">
      <c r="A7" s="4" t="s">
        <v>165</v>
      </c>
      <c r="B7" s="4" t="s">
        <v>166</v>
      </c>
    </row>
    <row r="8" spans="1:2">
      <c r="A8" s="4" t="s">
        <v>127</v>
      </c>
      <c r="B8" s="4" t="s">
        <v>167</v>
      </c>
    </row>
    <row r="9" spans="1:2">
      <c r="A9" s="4" t="s">
        <v>168</v>
      </c>
      <c r="B9" s="4" t="s">
        <v>169</v>
      </c>
    </row>
    <row r="10" spans="1:2">
      <c r="A10" s="4" t="s">
        <v>170</v>
      </c>
      <c r="B10" s="4" t="s">
        <v>171</v>
      </c>
    </row>
    <row r="11" spans="1:2">
      <c r="A11" s="4" t="s">
        <v>172</v>
      </c>
      <c r="B11" s="4" t="s">
        <v>173</v>
      </c>
    </row>
    <row r="12" spans="1:2">
      <c r="A12" s="4" t="s">
        <v>139</v>
      </c>
      <c r="B12" s="4" t="s">
        <v>174</v>
      </c>
    </row>
    <row r="13" spans="1:2">
      <c r="A13" s="4" t="s">
        <v>175</v>
      </c>
      <c r="B13" s="4" t="s">
        <v>176</v>
      </c>
    </row>
    <row r="14" spans="1:2">
      <c r="A14" s="4" t="s">
        <v>177</v>
      </c>
      <c r="B1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28</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1</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34</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2</v>
      </c>
    </row>
    <row r="3" spans="1:2">
      <c r="A3" s="3" t="s">
        <v>14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196</v>
      </c>
      <c r="B1" s="2" t="s">
        <v>197</v>
      </c>
      <c r="C1" s="2" t="s">
        <v>198</v>
      </c>
      <c r="D1" s="2" t="s">
        <v>2</v>
      </c>
      <c r="E1" s="2" t="s">
        <v>199</v>
      </c>
      <c r="F1" s="2" t="s">
        <v>35</v>
      </c>
      <c r="G1" s="2" t="s">
        <v>200</v>
      </c>
    </row>
    <row r="2" spans="1:7">
      <c r="A2" s="4" t="s">
        <v>201</v>
      </c>
      <c r="G2" s="5" t="n">
        <v>75000000</v>
      </c>
    </row>
    <row r="3" spans="1:7">
      <c r="A3" s="4" t="s">
        <v>68</v>
      </c>
      <c r="D3" s="5" t="n">
        <v>70000000</v>
      </c>
      <c r="F3" s="5" t="n">
        <v>70000000</v>
      </c>
      <c r="G3" s="5" t="n">
        <v>70000000</v>
      </c>
    </row>
    <row r="4" spans="1:7">
      <c r="A4" s="4" t="s">
        <v>69</v>
      </c>
      <c r="D4" s="7" t="n">
        <v>0.001</v>
      </c>
      <c r="F4" s="7" t="n">
        <v>0.001</v>
      </c>
      <c r="G4" s="7" t="n">
        <v>0.001</v>
      </c>
    </row>
    <row r="5" spans="1:7">
      <c r="A5" s="4" t="s">
        <v>64</v>
      </c>
      <c r="D5" s="5" t="n">
        <v>5000000</v>
      </c>
      <c r="F5" s="5" t="n">
        <v>5000000</v>
      </c>
      <c r="G5" s="5" t="n">
        <v>5000000</v>
      </c>
    </row>
    <row r="6" spans="1:7">
      <c r="A6" s="4" t="s">
        <v>65</v>
      </c>
      <c r="D6" s="4" t="s">
        <v>66</v>
      </c>
      <c r="F6" s="4" t="s">
        <v>66</v>
      </c>
      <c r="G6" s="7" t="n">
        <v>0.001</v>
      </c>
    </row>
    <row r="7" spans="1:7">
      <c r="A7" s="4" t="s">
        <v>202</v>
      </c>
      <c r="D7" s="4" t="s">
        <v>51</v>
      </c>
      <c r="E7" s="6" t="n">
        <v>20534</v>
      </c>
    </row>
    <row r="8" spans="1:7">
      <c r="A8" s="4" t="s">
        <v>203</v>
      </c>
      <c r="D8" s="4" t="s">
        <v>204</v>
      </c>
    </row>
    <row r="9" spans="1:7">
      <c r="A9" s="4" t="s">
        <v>205</v>
      </c>
    </row>
    <row r="10" spans="1:7">
      <c r="A10" s="4" t="s">
        <v>206</v>
      </c>
      <c r="C10" s="4" t="s">
        <v>207</v>
      </c>
    </row>
    <row r="11" spans="1:7">
      <c r="A11" s="4" t="s">
        <v>208</v>
      </c>
      <c r="C11" s="5" t="n">
        <v>2225000</v>
      </c>
    </row>
    <row r="12" spans="1:7">
      <c r="A12" s="4" t="s">
        <v>209</v>
      </c>
      <c r="C12" s="8" t="n">
        <v>0.05</v>
      </c>
    </row>
    <row r="13" spans="1:7">
      <c r="A13" s="4" t="s">
        <v>210</v>
      </c>
      <c r="C13" s="6" t="n">
        <v>0</v>
      </c>
    </row>
    <row r="14" spans="1:7">
      <c r="A14" s="4" t="s">
        <v>211</v>
      </c>
    </row>
    <row r="15" spans="1:7">
      <c r="A15" s="4" t="s">
        <v>206</v>
      </c>
      <c r="C15" s="4" t="s">
        <v>212</v>
      </c>
    </row>
    <row r="16" spans="1:7">
      <c r="A16" s="4" t="s">
        <v>213</v>
      </c>
    </row>
    <row r="17" spans="1:7">
      <c r="A17" s="4" t="s">
        <v>208</v>
      </c>
      <c r="B17" s="5" t="n">
        <v>2287367</v>
      </c>
    </row>
    <row r="18" spans="1:7">
      <c r="A18" s="4" t="s">
        <v>209</v>
      </c>
      <c r="B18" s="8" t="n">
        <v>0.05</v>
      </c>
    </row>
    <row r="19" spans="1:7">
      <c r="A19" s="4" t="s">
        <v>210</v>
      </c>
      <c r="B19"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14</v>
      </c>
      <c r="B1" s="2" t="s">
        <v>73</v>
      </c>
      <c r="D1" s="2" t="s">
        <v>1</v>
      </c>
    </row>
    <row r="2" spans="1:5">
      <c r="B2" s="2" t="s">
        <v>2</v>
      </c>
      <c r="C2" s="2" t="s">
        <v>74</v>
      </c>
      <c r="D2" s="2" t="s">
        <v>2</v>
      </c>
      <c r="E2" s="2" t="s">
        <v>74</v>
      </c>
    </row>
    <row r="3" spans="1:5">
      <c r="A3" s="3" t="s">
        <v>128</v>
      </c>
    </row>
    <row r="4" spans="1:5">
      <c r="A4" s="4" t="s">
        <v>81</v>
      </c>
      <c r="B4" s="6" t="n">
        <v>1227</v>
      </c>
      <c r="C4" s="6" t="n">
        <v>200</v>
      </c>
      <c r="D4" s="6" t="n">
        <v>2456</v>
      </c>
      <c r="E4" s="6" t="n">
        <v>34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5</v>
      </c>
      <c r="B1" s="2" t="s">
        <v>2</v>
      </c>
      <c r="C1" s="2" t="s">
        <v>35</v>
      </c>
    </row>
    <row r="2" spans="1:3">
      <c r="A2" s="4" t="s">
        <v>216</v>
      </c>
      <c r="B2" s="6" t="n">
        <v>-21992</v>
      </c>
      <c r="C2" s="6" t="n">
        <v>-19536</v>
      </c>
    </row>
    <row r="3" spans="1:3">
      <c r="A3" s="4" t="s">
        <v>217</v>
      </c>
      <c r="B3" s="5" t="n">
        <v>6688</v>
      </c>
      <c r="C3" s="5" t="n">
        <v>9144</v>
      </c>
    </row>
    <row r="4" spans="1:3">
      <c r="A4" s="4" t="s">
        <v>218</v>
      </c>
    </row>
    <row r="5" spans="1:3">
      <c r="A5" s="4" t="s">
        <v>219</v>
      </c>
      <c r="B5" s="5" t="n">
        <v>4115</v>
      </c>
      <c r="C5" s="5" t="n">
        <v>4115</v>
      </c>
    </row>
    <row r="6" spans="1:3">
      <c r="A6" s="4" t="s">
        <v>220</v>
      </c>
    </row>
    <row r="7" spans="1:3">
      <c r="A7" s="4" t="s">
        <v>219</v>
      </c>
      <c r="B7" s="6" t="n">
        <v>24565</v>
      </c>
      <c r="C7" s="6" t="n">
        <v>245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0"/>
    <col customWidth="1" max="5" min="5" width="28"/>
    <col customWidth="1" max="6" min="6" width="20"/>
    <col customWidth="1" max="7" min="7" width="20"/>
    <col customWidth="1" max="8" min="8" width="21"/>
    <col customWidth="1" max="9" min="9" width="22"/>
    <col customWidth="1" max="10" min="10" width="22"/>
    <col customWidth="1" max="11" min="11" width="21"/>
    <col customWidth="1" max="12" min="12" width="21"/>
    <col customWidth="1" max="13" min="13" width="27"/>
    <col customWidth="1" max="14" min="14" width="21"/>
    <col customWidth="1" max="15" min="15" width="21"/>
    <col customWidth="1" max="16" min="16" width="21"/>
    <col customWidth="1" max="17" min="17" width="15"/>
  </cols>
  <sheetData>
    <row r="1" spans="1:17">
      <c r="A1" s="1" t="s">
        <v>221</v>
      </c>
      <c r="B1" s="2" t="s">
        <v>222</v>
      </c>
      <c r="C1" s="2" t="s">
        <v>223</v>
      </c>
      <c r="D1" s="2" t="s">
        <v>224</v>
      </c>
      <c r="E1" s="2" t="s">
        <v>225</v>
      </c>
      <c r="F1" s="2" t="s">
        <v>226</v>
      </c>
      <c r="G1" s="2" t="s">
        <v>227</v>
      </c>
      <c r="H1" s="2" t="s">
        <v>228</v>
      </c>
      <c r="I1" s="2" t="s">
        <v>229</v>
      </c>
      <c r="J1" s="2" t="s">
        <v>229</v>
      </c>
      <c r="K1" s="2" t="s">
        <v>230</v>
      </c>
      <c r="L1" s="2" t="s">
        <v>231</v>
      </c>
      <c r="M1" s="2" t="s">
        <v>232</v>
      </c>
      <c r="N1" s="2" t="s">
        <v>233</v>
      </c>
      <c r="O1" s="2" t="s">
        <v>234</v>
      </c>
      <c r="P1" s="2" t="s">
        <v>235</v>
      </c>
      <c r="Q1" s="2" t="s">
        <v>236</v>
      </c>
    </row>
    <row r="2" spans="1:17">
      <c r="A2" s="4" t="s">
        <v>237</v>
      </c>
      <c r="H2" s="6" t="n">
        <v>700000</v>
      </c>
      <c r="O2" s="4" t="s">
        <v>51</v>
      </c>
      <c r="P2" s="6" t="n">
        <v>5800</v>
      </c>
    </row>
    <row r="3" spans="1:17">
      <c r="A3" s="4" t="s">
        <v>238</v>
      </c>
      <c r="O3" s="5" t="n">
        <v>2800</v>
      </c>
    </row>
    <row r="4" spans="1:17">
      <c r="A4" s="4" t="s">
        <v>239</v>
      </c>
      <c r="N4" s="6" t="n">
        <v>700000</v>
      </c>
    </row>
    <row r="5" spans="1:17">
      <c r="A5" s="4" t="s">
        <v>240</v>
      </c>
      <c r="N5" s="6" t="n">
        <v>10000</v>
      </c>
    </row>
    <row r="6" spans="1:17">
      <c r="A6" s="4" t="s">
        <v>241</v>
      </c>
      <c r="O6" s="5" t="n">
        <v>50000</v>
      </c>
    </row>
    <row r="7" spans="1:17">
      <c r="A7" s="4" t="s">
        <v>242</v>
      </c>
      <c r="O7" s="5" t="n">
        <v>1000000</v>
      </c>
    </row>
    <row r="8" spans="1:17">
      <c r="A8" s="4" t="s">
        <v>243</v>
      </c>
      <c r="O8" s="5" t="n">
        <v>2090000</v>
      </c>
    </row>
    <row r="9" spans="1:17">
      <c r="A9" s="4" t="s">
        <v>244</v>
      </c>
      <c r="H9" s="5" t="n">
        <v>10000</v>
      </c>
    </row>
    <row r="10" spans="1:17">
      <c r="A10" s="4" t="s">
        <v>245</v>
      </c>
      <c r="H10" s="6" t="n">
        <v>40000</v>
      </c>
    </row>
    <row r="11" spans="1:17">
      <c r="A11" s="4" t="s">
        <v>246</v>
      </c>
    </row>
    <row r="12" spans="1:17">
      <c r="A12" s="4" t="s">
        <v>241</v>
      </c>
      <c r="B12" s="6" t="n">
        <v>900000</v>
      </c>
    </row>
    <row r="13" spans="1:17">
      <c r="A13" s="4" t="s">
        <v>247</v>
      </c>
    </row>
    <row r="14" spans="1:17">
      <c r="A14" s="4" t="s">
        <v>248</v>
      </c>
      <c r="Q14" s="5" t="n">
        <v>7</v>
      </c>
    </row>
    <row r="15" spans="1:17">
      <c r="A15" s="4" t="s">
        <v>249</v>
      </c>
      <c r="M15" s="5" t="n">
        <v>71429</v>
      </c>
    </row>
    <row r="16" spans="1:17">
      <c r="A16" s="4" t="s">
        <v>238</v>
      </c>
      <c r="M16" s="6" t="n">
        <v>10000</v>
      </c>
    </row>
    <row r="17" spans="1:17">
      <c r="A17" s="4" t="s">
        <v>250</v>
      </c>
    </row>
    <row r="18" spans="1:17">
      <c r="A18" s="4" t="s">
        <v>237</v>
      </c>
      <c r="C18" s="6" t="n">
        <v>65000</v>
      </c>
    </row>
    <row r="19" spans="1:17">
      <c r="A19" s="4" t="s">
        <v>251</v>
      </c>
      <c r="C19" s="6" t="n">
        <v>260000</v>
      </c>
    </row>
    <row r="20" spans="1:17">
      <c r="A20" s="4" t="s">
        <v>252</v>
      </c>
      <c r="C20" s="4" t="s">
        <v>253</v>
      </c>
    </row>
    <row r="21" spans="1:17">
      <c r="A21" s="4" t="s">
        <v>254</v>
      </c>
    </row>
    <row r="22" spans="1:17">
      <c r="A22" s="4" t="s">
        <v>255</v>
      </c>
      <c r="O22" s="5" t="n">
        <v>36750</v>
      </c>
    </row>
    <row r="23" spans="1:17">
      <c r="A23" s="4" t="s">
        <v>205</v>
      </c>
    </row>
    <row r="24" spans="1:17">
      <c r="A24" s="4" t="s">
        <v>249</v>
      </c>
      <c r="D24" s="5" t="n">
        <v>100000</v>
      </c>
      <c r="E24" s="5" t="n">
        <v>162200</v>
      </c>
      <c r="F24" s="5" t="n">
        <v>25000</v>
      </c>
    </row>
    <row r="25" spans="1:17">
      <c r="A25" s="4" t="s">
        <v>238</v>
      </c>
      <c r="E25" s="6" t="n">
        <v>48658</v>
      </c>
    </row>
    <row r="26" spans="1:17">
      <c r="A26" s="4" t="s">
        <v>240</v>
      </c>
      <c r="L26" s="6" t="n">
        <v>10000</v>
      </c>
    </row>
    <row r="27" spans="1:17">
      <c r="A27" s="4" t="s">
        <v>256</v>
      </c>
    </row>
    <row r="28" spans="1:17">
      <c r="A28" s="4" t="s">
        <v>239</v>
      </c>
      <c r="L28" s="6" t="n">
        <v>1000000</v>
      </c>
    </row>
    <row r="29" spans="1:17">
      <c r="A29" s="4" t="s">
        <v>257</v>
      </c>
    </row>
    <row r="30" spans="1:17">
      <c r="A30" s="4" t="s">
        <v>248</v>
      </c>
      <c r="I30" s="5" t="n">
        <v>9</v>
      </c>
      <c r="J30" s="5" t="n">
        <v>9</v>
      </c>
    </row>
    <row r="31" spans="1:17">
      <c r="A31" s="4" t="s">
        <v>237</v>
      </c>
      <c r="J31" s="6" t="n">
        <v>15000</v>
      </c>
    </row>
    <row r="32" spans="1:17">
      <c r="A32" s="4" t="s">
        <v>249</v>
      </c>
      <c r="G32" s="5" t="n">
        <v>100000</v>
      </c>
      <c r="M32" s="5" t="n">
        <v>100000</v>
      </c>
    </row>
    <row r="33" spans="1:17">
      <c r="A33" s="4" t="s">
        <v>238</v>
      </c>
      <c r="M33" s="6" t="n">
        <v>5000</v>
      </c>
    </row>
    <row r="34" spans="1:17">
      <c r="A34" s="4" t="s">
        <v>258</v>
      </c>
      <c r="K34" s="6" t="n">
        <v>10000</v>
      </c>
    </row>
    <row r="35" spans="1:17">
      <c r="A35" s="4" t="s">
        <v>259</v>
      </c>
      <c r="I35" s="6" t="n">
        <v>50000</v>
      </c>
    </row>
    <row r="36" spans="1:17">
      <c r="A36" s="4" t="s">
        <v>205</v>
      </c>
    </row>
    <row r="37" spans="1:17">
      <c r="A37" s="4" t="s">
        <v>248</v>
      </c>
      <c r="E37" s="9" t="n">
        <v>7.5</v>
      </c>
    </row>
    <row r="38" spans="1:17">
      <c r="A38" s="4" t="s">
        <v>237</v>
      </c>
      <c r="E38" s="6" t="n">
        <v>2166710</v>
      </c>
      <c r="O38" s="5" t="n">
        <v>2430000</v>
      </c>
    </row>
    <row r="39" spans="1:17">
      <c r="A39" s="4" t="s">
        <v>240</v>
      </c>
      <c r="E39" s="6" t="n">
        <v>25000</v>
      </c>
    </row>
    <row r="40" spans="1:17">
      <c r="A40" s="4" t="s">
        <v>244</v>
      </c>
      <c r="O40" s="5" t="n">
        <v>25000</v>
      </c>
    </row>
    <row r="41" spans="1:17">
      <c r="A41" s="4" t="s">
        <v>245</v>
      </c>
      <c r="O41" s="5" t="n">
        <v>100000</v>
      </c>
    </row>
    <row r="42" spans="1:17">
      <c r="A42" s="4" t="s">
        <v>260</v>
      </c>
      <c r="E42" s="5" t="n">
        <v>162200</v>
      </c>
    </row>
    <row r="43" spans="1:17">
      <c r="A43" s="4" t="s">
        <v>261</v>
      </c>
    </row>
    <row r="44" spans="1:17">
      <c r="A44" s="4" t="s">
        <v>237</v>
      </c>
      <c r="O44" s="6" t="n">
        <v>2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v>
      </c>
      <c r="B1" s="2" t="s">
        <v>2</v>
      </c>
      <c r="C1" s="2" t="s">
        <v>35</v>
      </c>
    </row>
    <row r="2" spans="1:3">
      <c r="A2" s="3" t="s">
        <v>62</v>
      </c>
    </row>
    <row r="3" spans="1:3">
      <c r="A3" s="4" t="s">
        <v>63</v>
      </c>
      <c r="B3" s="6" t="n">
        <v>43000</v>
      </c>
      <c r="C3" s="6" t="n">
        <v>43000</v>
      </c>
    </row>
    <row r="4" spans="1:3">
      <c r="A4" s="4" t="s">
        <v>64</v>
      </c>
      <c r="B4" s="5" t="n">
        <v>5000000</v>
      </c>
      <c r="C4" s="5" t="n">
        <v>5000000</v>
      </c>
    </row>
    <row r="5" spans="1:3">
      <c r="A5" s="4" t="s">
        <v>65</v>
      </c>
      <c r="B5" s="4" t="s">
        <v>66</v>
      </c>
      <c r="C5" s="4" t="s">
        <v>66</v>
      </c>
    </row>
    <row r="6" spans="1:3">
      <c r="A6" s="4" t="s">
        <v>67</v>
      </c>
      <c r="B6" s="4" t="s">
        <v>51</v>
      </c>
      <c r="C6" s="4" t="s">
        <v>51</v>
      </c>
    </row>
    <row r="7" spans="1:3">
      <c r="A7" s="4" t="s">
        <v>68</v>
      </c>
      <c r="B7" s="5" t="n">
        <v>70000000</v>
      </c>
      <c r="C7" s="5" t="n">
        <v>70000000</v>
      </c>
    </row>
    <row r="8" spans="1:3">
      <c r="A8" s="4" t="s">
        <v>69</v>
      </c>
      <c r="B8" s="7" t="n">
        <v>0.001</v>
      </c>
      <c r="C8" s="7" t="n">
        <v>0.001</v>
      </c>
    </row>
    <row r="9" spans="1:3">
      <c r="A9" s="4" t="s">
        <v>70</v>
      </c>
      <c r="B9" s="5" t="n">
        <v>24337853</v>
      </c>
      <c r="C9" s="5" t="n">
        <v>24000953</v>
      </c>
    </row>
    <row r="10" spans="1:3">
      <c r="A10" s="4" t="s">
        <v>71</v>
      </c>
      <c r="C10" s="5" t="n">
        <v>202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5</v>
      </c>
    </row>
    <row r="2" spans="1:3">
      <c r="A2" s="4" t="s">
        <v>263</v>
      </c>
      <c r="B2" s="6" t="n">
        <v>270823</v>
      </c>
      <c r="C2" s="6" t="n">
        <v>210129</v>
      </c>
    </row>
    <row r="3" spans="1:3">
      <c r="A3" s="4" t="s">
        <v>264</v>
      </c>
    </row>
    <row r="4" spans="1:3">
      <c r="A4" s="4" t="s">
        <v>265</v>
      </c>
      <c r="B4" s="5" t="n">
        <v>25000</v>
      </c>
      <c r="C4" s="5" t="n">
        <v>25000</v>
      </c>
    </row>
    <row r="5" spans="1:3">
      <c r="A5" s="4" t="s">
        <v>266</v>
      </c>
      <c r="B5" s="5" t="n">
        <v>70098</v>
      </c>
      <c r="C5" s="5" t="n">
        <v>23657</v>
      </c>
    </row>
    <row r="6" spans="1:3">
      <c r="A6" s="4" t="s">
        <v>263</v>
      </c>
      <c r="B6" s="5" t="n">
        <v>95098</v>
      </c>
      <c r="C6" s="5" t="n">
        <v>48657</v>
      </c>
    </row>
    <row r="7" spans="1:3">
      <c r="A7" s="4" t="s">
        <v>267</v>
      </c>
    </row>
    <row r="8" spans="1:3">
      <c r="A8" s="4" t="s">
        <v>265</v>
      </c>
      <c r="B8" s="5" t="n">
        <v>0</v>
      </c>
      <c r="C8" s="5" t="n">
        <v>10000</v>
      </c>
    </row>
    <row r="9" spans="1:3">
      <c r="A9" s="4" t="s">
        <v>268</v>
      </c>
      <c r="B9" s="5" t="n">
        <v>10000</v>
      </c>
      <c r="C9" s="5" t="n">
        <v>10000</v>
      </c>
    </row>
    <row r="10" spans="1:3">
      <c r="A10" s="4" t="s">
        <v>266</v>
      </c>
      <c r="B10" s="5" t="n">
        <v>118288</v>
      </c>
      <c r="C10" s="5" t="n">
        <v>111215</v>
      </c>
    </row>
    <row r="11" spans="1:3">
      <c r="A11" s="4" t="s">
        <v>263</v>
      </c>
      <c r="B11" s="5" t="n">
        <v>138288</v>
      </c>
      <c r="C11" s="5" t="n">
        <v>131215</v>
      </c>
    </row>
    <row r="12" spans="1:3">
      <c r="A12" s="4" t="s">
        <v>269</v>
      </c>
    </row>
    <row r="13" spans="1:3">
      <c r="A13" s="4" t="s">
        <v>265</v>
      </c>
      <c r="B13" s="5" t="n">
        <v>10000</v>
      </c>
      <c r="C13" s="5" t="n">
        <v>10000</v>
      </c>
    </row>
    <row r="14" spans="1:3">
      <c r="A14" s="4" t="s">
        <v>268</v>
      </c>
      <c r="B14" s="4" t="s">
        <v>51</v>
      </c>
      <c r="C14" s="4" t="s">
        <v>51</v>
      </c>
    </row>
    <row r="15" spans="1:3">
      <c r="A15" s="4" t="s">
        <v>266</v>
      </c>
      <c r="B15" s="5" t="n">
        <v>27437</v>
      </c>
      <c r="C15" s="5" t="n">
        <v>20257</v>
      </c>
    </row>
    <row r="16" spans="1:3">
      <c r="A16" s="4" t="s">
        <v>263</v>
      </c>
      <c r="B16" s="6" t="n">
        <v>37437</v>
      </c>
      <c r="C16" s="6" t="n">
        <v>302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5</v>
      </c>
    </row>
    <row r="2" spans="1:3">
      <c r="A2" s="4" t="s">
        <v>263</v>
      </c>
      <c r="B2" s="6" t="n">
        <v>14743</v>
      </c>
      <c r="C2" s="6" t="n">
        <v>14743</v>
      </c>
    </row>
    <row r="3" spans="1:3">
      <c r="A3" s="4" t="s">
        <v>271</v>
      </c>
    </row>
    <row r="4" spans="1:3">
      <c r="A4" s="4" t="s">
        <v>263</v>
      </c>
      <c r="B4" s="5" t="n">
        <v>11525</v>
      </c>
      <c r="C4" s="5" t="n">
        <v>11525</v>
      </c>
    </row>
    <row r="5" spans="1:3">
      <c r="A5" s="4" t="s">
        <v>272</v>
      </c>
    </row>
    <row r="6" spans="1:3">
      <c r="A6" s="4" t="s">
        <v>263</v>
      </c>
      <c r="B6" s="5" t="n">
        <v>3118</v>
      </c>
      <c r="C6" s="5" t="n">
        <v>3118</v>
      </c>
    </row>
    <row r="7" spans="1:3">
      <c r="A7" s="4" t="s">
        <v>273</v>
      </c>
    </row>
    <row r="8" spans="1:3">
      <c r="A8" s="4" t="s">
        <v>263</v>
      </c>
      <c r="B8" s="6" t="n">
        <v>100</v>
      </c>
      <c r="C8" s="6" t="n">
        <v>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C8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274</v>
      </c>
      <c r="B1" s="2" t="s">
        <v>275</v>
      </c>
      <c r="C1" s="2" t="s">
        <v>276</v>
      </c>
      <c r="D1" s="2" t="s">
        <v>277</v>
      </c>
      <c r="E1" s="2" t="s">
        <v>278</v>
      </c>
      <c r="F1" s="2" t="s">
        <v>279</v>
      </c>
      <c r="G1" s="2" t="s">
        <v>280</v>
      </c>
      <c r="H1" s="2" t="s">
        <v>281</v>
      </c>
      <c r="I1" s="2" t="s">
        <v>282</v>
      </c>
      <c r="J1" s="2" t="s">
        <v>283</v>
      </c>
      <c r="K1" s="2" t="s">
        <v>284</v>
      </c>
      <c r="L1" s="2" t="s">
        <v>285</v>
      </c>
      <c r="M1" s="2" t="s">
        <v>286</v>
      </c>
      <c r="N1" s="2" t="s">
        <v>287</v>
      </c>
      <c r="O1" s="2" t="s">
        <v>288</v>
      </c>
      <c r="P1" s="2" t="s">
        <v>289</v>
      </c>
      <c r="Q1" s="2" t="s">
        <v>290</v>
      </c>
      <c r="R1" s="2" t="s">
        <v>291</v>
      </c>
      <c r="S1" s="2" t="s">
        <v>197</v>
      </c>
      <c r="T1" s="2" t="s">
        <v>198</v>
      </c>
      <c r="U1" s="2" t="s">
        <v>292</v>
      </c>
      <c r="V1" s="2" t="s">
        <v>293</v>
      </c>
      <c r="W1" s="2" t="s">
        <v>294</v>
      </c>
      <c r="X1" s="2" t="s">
        <v>199</v>
      </c>
      <c r="Y1" s="2" t="s">
        <v>295</v>
      </c>
      <c r="Z1" s="2" t="s">
        <v>2</v>
      </c>
      <c r="AA1" s="2" t="s">
        <v>74</v>
      </c>
      <c r="AB1" s="2" t="s">
        <v>296</v>
      </c>
      <c r="AC1" s="2" t="s">
        <v>297</v>
      </c>
    </row>
    <row r="2" spans="1:29">
      <c r="A2" s="4" t="s">
        <v>298</v>
      </c>
      <c r="Z2" s="6" t="n">
        <v>2800</v>
      </c>
    </row>
    <row r="3" spans="1:29">
      <c r="A3" s="4" t="s">
        <v>299</v>
      </c>
      <c r="R3" s="5" t="n">
        <v>100000</v>
      </c>
    </row>
    <row r="4" spans="1:29">
      <c r="A4" s="4" t="s">
        <v>300</v>
      </c>
      <c r="Z4" s="6" t="n">
        <v>11400</v>
      </c>
      <c r="AA4" s="4" t="s">
        <v>51</v>
      </c>
    </row>
    <row r="5" spans="1:29">
      <c r="A5" s="4" t="s">
        <v>301</v>
      </c>
    </row>
    <row r="6" spans="1:29">
      <c r="A6" s="4" t="s">
        <v>302</v>
      </c>
      <c r="C6" s="5" t="n">
        <v>12500</v>
      </c>
    </row>
    <row r="7" spans="1:29">
      <c r="A7" s="4" t="s">
        <v>303</v>
      </c>
      <c r="C7" s="4" t="s">
        <v>304</v>
      </c>
    </row>
    <row r="8" spans="1:29">
      <c r="A8" s="4" t="s">
        <v>300</v>
      </c>
      <c r="C8" s="6" t="n">
        <v>5000</v>
      </c>
    </row>
    <row r="9" spans="1:29">
      <c r="A9" s="4" t="s">
        <v>305</v>
      </c>
    </row>
    <row r="10" spans="1:29">
      <c r="A10" s="4" t="s">
        <v>306</v>
      </c>
      <c r="O10" s="5" t="n">
        <v>56000</v>
      </c>
      <c r="W10" s="5" t="n">
        <v>56000</v>
      </c>
    </row>
    <row r="11" spans="1:29">
      <c r="A11" s="4" t="s">
        <v>298</v>
      </c>
      <c r="W11" s="6" t="n">
        <v>2800</v>
      </c>
    </row>
    <row r="12" spans="1:29">
      <c r="A12" s="4" t="s">
        <v>303</v>
      </c>
      <c r="W12" s="8" t="n">
        <v>0.05</v>
      </c>
    </row>
    <row r="13" spans="1:29">
      <c r="A13" s="4" t="s">
        <v>307</v>
      </c>
    </row>
    <row r="14" spans="1:29">
      <c r="A14" s="4" t="s">
        <v>302</v>
      </c>
      <c r="AB14" s="5" t="n">
        <v>30000</v>
      </c>
    </row>
    <row r="15" spans="1:29">
      <c r="A15" s="4" t="s">
        <v>308</v>
      </c>
      <c r="AC15" s="6" t="n">
        <v>10000</v>
      </c>
    </row>
    <row r="16" spans="1:29">
      <c r="A16" s="4" t="s">
        <v>205</v>
      </c>
    </row>
    <row r="17" spans="1:29">
      <c r="A17" s="4" t="s">
        <v>306</v>
      </c>
      <c r="H17" s="5" t="n">
        <v>100000</v>
      </c>
      <c r="I17" s="5" t="n">
        <v>162200</v>
      </c>
      <c r="J17" s="5" t="n">
        <v>25000</v>
      </c>
    </row>
    <row r="18" spans="1:29">
      <c r="A18" s="4" t="s">
        <v>309</v>
      </c>
      <c r="T18" s="4" t="s">
        <v>207</v>
      </c>
    </row>
    <row r="19" spans="1:29">
      <c r="A19" s="4" t="s">
        <v>310</v>
      </c>
      <c r="T19" s="8" t="n">
        <v>0.05</v>
      </c>
    </row>
    <row r="20" spans="1:29">
      <c r="A20" s="4" t="s">
        <v>298</v>
      </c>
      <c r="I20" s="6" t="n">
        <v>48658</v>
      </c>
    </row>
    <row r="21" spans="1:29">
      <c r="A21" s="4" t="s">
        <v>302</v>
      </c>
      <c r="D21" s="5" t="n">
        <v>40000</v>
      </c>
    </row>
    <row r="22" spans="1:29">
      <c r="A22" s="4" t="s">
        <v>299</v>
      </c>
      <c r="D22" s="4" t="s">
        <v>51</v>
      </c>
    </row>
    <row r="23" spans="1:29">
      <c r="A23" s="4" t="s">
        <v>303</v>
      </c>
      <c r="E23" s="4" t="s">
        <v>304</v>
      </c>
      <c r="F23" s="8" t="n">
        <v>0.4</v>
      </c>
      <c r="G23" s="8" t="n">
        <v>0.4</v>
      </c>
    </row>
    <row r="24" spans="1:29">
      <c r="A24" s="4" t="s">
        <v>311</v>
      </c>
      <c r="K24" s="5" t="n">
        <v>40000</v>
      </c>
    </row>
    <row r="25" spans="1:29">
      <c r="A25" s="4" t="s">
        <v>312</v>
      </c>
      <c r="K25" s="6" t="n">
        <v>6000</v>
      </c>
    </row>
    <row r="26" spans="1:29">
      <c r="A26" s="4" t="s">
        <v>313</v>
      </c>
      <c r="G26" s="5" t="n">
        <v>12500</v>
      </c>
    </row>
    <row r="27" spans="1:29">
      <c r="A27" s="4" t="s">
        <v>314</v>
      </c>
      <c r="G27" s="6" t="n">
        <v>5000</v>
      </c>
    </row>
    <row r="28" spans="1:29">
      <c r="A28" s="4" t="s">
        <v>315</v>
      </c>
      <c r="E28" s="5" t="n">
        <v>16000</v>
      </c>
      <c r="F28" s="5" t="n">
        <v>27810</v>
      </c>
    </row>
    <row r="29" spans="1:29">
      <c r="A29" s="4" t="s">
        <v>316</v>
      </c>
      <c r="E29" s="6" t="n">
        <v>11400</v>
      </c>
      <c r="F29" s="6" t="n">
        <v>11124</v>
      </c>
    </row>
    <row r="30" spans="1:29">
      <c r="A30" s="4" t="s">
        <v>317</v>
      </c>
    </row>
    <row r="31" spans="1:29">
      <c r="A31" s="4" t="s">
        <v>318</v>
      </c>
      <c r="R31" s="6" t="n">
        <v>500000</v>
      </c>
    </row>
    <row r="32" spans="1:29">
      <c r="A32" s="4" t="s">
        <v>319</v>
      </c>
    </row>
    <row r="33" spans="1:29">
      <c r="A33" s="4" t="s">
        <v>308</v>
      </c>
      <c r="AC33" s="6" t="n">
        <v>500000</v>
      </c>
    </row>
    <row r="34" spans="1:29">
      <c r="A34" s="4" t="s">
        <v>320</v>
      </c>
    </row>
    <row r="35" spans="1:29">
      <c r="A35" s="4" t="s">
        <v>306</v>
      </c>
      <c r="T35" s="5" t="n">
        <v>250000</v>
      </c>
      <c r="Y35" s="5" t="n">
        <v>250000</v>
      </c>
    </row>
    <row r="36" spans="1:29">
      <c r="A36" s="4" t="s">
        <v>310</v>
      </c>
      <c r="Y36" s="8" t="n">
        <v>0.01</v>
      </c>
    </row>
    <row r="37" spans="1:29">
      <c r="A37" s="4" t="s">
        <v>298</v>
      </c>
      <c r="Y37" s="6" t="n">
        <v>2500</v>
      </c>
    </row>
    <row r="38" spans="1:29">
      <c r="A38" s="4" t="s">
        <v>321</v>
      </c>
    </row>
    <row r="39" spans="1:29">
      <c r="A39" s="4" t="s">
        <v>306</v>
      </c>
      <c r="Q39" s="5" t="n">
        <v>160000</v>
      </c>
      <c r="X39" s="5" t="n">
        <v>160000</v>
      </c>
    </row>
    <row r="40" spans="1:29">
      <c r="A40" s="4" t="s">
        <v>310</v>
      </c>
      <c r="X40" s="8" t="n">
        <v>0.05</v>
      </c>
    </row>
    <row r="41" spans="1:29">
      <c r="A41" s="4" t="s">
        <v>298</v>
      </c>
      <c r="X41" s="6" t="n">
        <v>8000</v>
      </c>
    </row>
    <row r="42" spans="1:29">
      <c r="A42" s="4" t="s">
        <v>322</v>
      </c>
    </row>
    <row r="43" spans="1:29">
      <c r="A43" s="4" t="s">
        <v>323</v>
      </c>
      <c r="P43" s="5" t="n">
        <v>326857</v>
      </c>
    </row>
    <row r="44" spans="1:29">
      <c r="A44" s="4" t="s">
        <v>324</v>
      </c>
      <c r="P44" s="6" t="n">
        <v>65371</v>
      </c>
    </row>
    <row r="45" spans="1:29">
      <c r="A45" s="4" t="s">
        <v>325</v>
      </c>
    </row>
    <row r="46" spans="1:29">
      <c r="A46" s="4" t="s">
        <v>302</v>
      </c>
      <c r="D46" s="5" t="n">
        <v>25000</v>
      </c>
    </row>
    <row r="47" spans="1:29">
      <c r="A47" s="4" t="s">
        <v>299</v>
      </c>
      <c r="D47" s="4" t="s">
        <v>51</v>
      </c>
    </row>
    <row r="48" spans="1:29">
      <c r="A48" s="4" t="s">
        <v>326</v>
      </c>
    </row>
    <row r="49" spans="1:29">
      <c r="A49" s="4" t="s">
        <v>302</v>
      </c>
      <c r="D49" s="5" t="n">
        <v>25000</v>
      </c>
    </row>
    <row r="50" spans="1:29">
      <c r="A50" s="4" t="s">
        <v>299</v>
      </c>
      <c r="D50" s="4" t="s">
        <v>51</v>
      </c>
    </row>
    <row r="51" spans="1:29">
      <c r="A51" s="4" t="s">
        <v>327</v>
      </c>
    </row>
    <row r="52" spans="1:29">
      <c r="A52" s="4" t="s">
        <v>306</v>
      </c>
      <c r="S52" s="5" t="n">
        <v>2287367</v>
      </c>
      <c r="T52" s="5" t="n">
        <v>2225000</v>
      </c>
    </row>
    <row r="53" spans="1:29">
      <c r="A53" s="4" t="s">
        <v>309</v>
      </c>
      <c r="T53" s="4" t="s">
        <v>207</v>
      </c>
    </row>
    <row r="54" spans="1:29">
      <c r="A54" s="4" t="s">
        <v>310</v>
      </c>
      <c r="S54" s="8" t="n">
        <v>0.05</v>
      </c>
      <c r="T54" s="8" t="n">
        <v>0.05</v>
      </c>
    </row>
    <row r="55" spans="1:29">
      <c r="A55" s="4" t="s">
        <v>328</v>
      </c>
    </row>
    <row r="56" spans="1:29">
      <c r="A56" s="4" t="s">
        <v>329</v>
      </c>
      <c r="U56" s="5" t="n">
        <v>2000000</v>
      </c>
    </row>
    <row r="57" spans="1:29">
      <c r="A57" s="4" t="s">
        <v>330</v>
      </c>
      <c r="U57" s="6" t="n">
        <v>20000</v>
      </c>
    </row>
    <row r="58" spans="1:29">
      <c r="A58" s="4" t="s">
        <v>331</v>
      </c>
    </row>
    <row r="59" spans="1:29">
      <c r="A59" s="4" t="s">
        <v>306</v>
      </c>
      <c r="M59" s="5" t="n">
        <v>275000</v>
      </c>
      <c r="N59" s="5" t="n">
        <v>71429</v>
      </c>
    </row>
    <row r="60" spans="1:29">
      <c r="A60" s="4" t="s">
        <v>298</v>
      </c>
      <c r="N60" s="6" t="n">
        <v>10000</v>
      </c>
    </row>
    <row r="61" spans="1:29">
      <c r="A61" s="4" t="s">
        <v>302</v>
      </c>
      <c r="B61" s="5" t="n">
        <v>115340</v>
      </c>
    </row>
    <row r="62" spans="1:29">
      <c r="A62" s="4" t="s">
        <v>332</v>
      </c>
    </row>
    <row r="63" spans="1:29">
      <c r="A63" s="4" t="s">
        <v>306</v>
      </c>
      <c r="R63" s="5" t="n">
        <v>100000</v>
      </c>
    </row>
    <row r="64" spans="1:29">
      <c r="A64" s="4" t="s">
        <v>257</v>
      </c>
    </row>
    <row r="65" spans="1:29">
      <c r="A65" s="4" t="s">
        <v>306</v>
      </c>
      <c r="L65" s="5" t="n">
        <v>100000</v>
      </c>
      <c r="V65" s="5" t="n">
        <v>100000</v>
      </c>
    </row>
    <row r="66" spans="1:29">
      <c r="A66" s="4" t="s">
        <v>298</v>
      </c>
      <c r="V66" s="6" t="n">
        <v>5000</v>
      </c>
    </row>
    <row r="67" spans="1:29">
      <c r="A67" s="4" t="s">
        <v>333</v>
      </c>
    </row>
    <row r="68" spans="1:29">
      <c r="A68" s="4" t="s">
        <v>334</v>
      </c>
      <c r="R68" s="5" t="n">
        <v>100000</v>
      </c>
    </row>
    <row r="69" spans="1:29">
      <c r="A69" s="4" t="s">
        <v>318</v>
      </c>
      <c r="R69" s="6" t="n">
        <v>100000</v>
      </c>
    </row>
    <row r="70" spans="1:29">
      <c r="A70" s="4" t="s">
        <v>302</v>
      </c>
      <c r="P70" s="5" t="n">
        <v>180000</v>
      </c>
      <c r="R70" s="5" t="n">
        <v>275000</v>
      </c>
    </row>
    <row r="71" spans="1:29">
      <c r="A71" s="4" t="s">
        <v>335</v>
      </c>
      <c r="X71" s="6" t="n">
        <v>9000</v>
      </c>
    </row>
    <row r="72" spans="1:29">
      <c r="A72" s="4" t="s">
        <v>303</v>
      </c>
      <c r="X72" s="8" t="n">
        <v>0.05</v>
      </c>
    </row>
    <row r="73" spans="1:29">
      <c r="A73" s="4" t="s">
        <v>336</v>
      </c>
    </row>
    <row r="74" spans="1:29">
      <c r="A74" s="4" t="s">
        <v>302</v>
      </c>
      <c r="P74" s="5" t="n">
        <v>50000</v>
      </c>
    </row>
    <row r="75" spans="1:29">
      <c r="A75" s="4" t="s">
        <v>337</v>
      </c>
    </row>
    <row r="76" spans="1:29">
      <c r="A76" s="4" t="s">
        <v>302</v>
      </c>
      <c r="P76" s="5" t="n">
        <v>50000</v>
      </c>
    </row>
    <row r="77" spans="1:29">
      <c r="A77" s="4" t="s">
        <v>338</v>
      </c>
    </row>
    <row r="78" spans="1:29">
      <c r="A78" s="4" t="s">
        <v>302</v>
      </c>
      <c r="P78" s="5" t="n">
        <v>10000</v>
      </c>
    </row>
    <row r="79" spans="1:29">
      <c r="A79" s="4" t="s">
        <v>339</v>
      </c>
    </row>
    <row r="80" spans="1:29">
      <c r="A80" s="4" t="s">
        <v>302</v>
      </c>
      <c r="P80" s="5" t="n">
        <v>10000</v>
      </c>
    </row>
    <row r="81" spans="1:29">
      <c r="A81" s="4" t="s">
        <v>340</v>
      </c>
    </row>
    <row r="82" spans="1:29">
      <c r="A82" s="4" t="s">
        <v>302</v>
      </c>
      <c r="P82" s="5" t="n">
        <v>60000</v>
      </c>
    </row>
    <row r="83" spans="1:29">
      <c r="A83" s="4" t="s">
        <v>341</v>
      </c>
    </row>
    <row r="84" spans="1:29">
      <c r="A84" s="4" t="s">
        <v>335</v>
      </c>
      <c r="X84" s="6" t="n">
        <v>6000</v>
      </c>
    </row>
    <row r="85" spans="1:29">
      <c r="A85" s="4" t="s">
        <v>342</v>
      </c>
    </row>
    <row r="86" spans="1:29">
      <c r="A86" s="4" t="s">
        <v>335</v>
      </c>
      <c r="X86" s="6" t="n">
        <v>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43</v>
      </c>
      <c r="B1" s="2" t="s">
        <v>1</v>
      </c>
    </row>
    <row r="2" spans="1:4">
      <c r="B2" s="2" t="s">
        <v>2</v>
      </c>
      <c r="C2" s="2" t="s">
        <v>74</v>
      </c>
      <c r="D2" s="2" t="s">
        <v>35</v>
      </c>
    </row>
    <row r="3" spans="1:4">
      <c r="A3" s="4" t="s">
        <v>344</v>
      </c>
      <c r="B3" s="4" t="s">
        <v>345</v>
      </c>
      <c r="C3" s="4" t="s">
        <v>346</v>
      </c>
    </row>
    <row r="4" spans="1:4">
      <c r="A4" s="4" t="s">
        <v>347</v>
      </c>
      <c r="B4" s="6" t="n">
        <v>204903</v>
      </c>
    </row>
    <row r="5" spans="1:4">
      <c r="A5" s="4" t="s">
        <v>348</v>
      </c>
      <c r="B5" s="4" t="s">
        <v>349</v>
      </c>
    </row>
    <row r="6" spans="1:4">
      <c r="A6" s="4" t="s">
        <v>350</v>
      </c>
      <c r="B6" s="6" t="n">
        <v>57598</v>
      </c>
      <c r="D6" s="4" t="s">
        <v>51</v>
      </c>
    </row>
    <row r="7" spans="1:4">
      <c r="A7" s="4" t="s">
        <v>351</v>
      </c>
    </row>
    <row r="8" spans="1:4">
      <c r="A8" s="4" t="s">
        <v>347</v>
      </c>
      <c r="B8" s="6" t="n">
        <v>204903</v>
      </c>
    </row>
    <row r="9" spans="1:4">
      <c r="A9" s="4" t="s">
        <v>352</v>
      </c>
      <c r="B9" s="5"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3</v>
      </c>
      <c r="D1" s="2" t="s">
        <v>1</v>
      </c>
    </row>
    <row r="2" spans="1:5">
      <c r="B2" s="2" t="s">
        <v>2</v>
      </c>
      <c r="C2" s="2" t="s">
        <v>74</v>
      </c>
      <c r="D2" s="2" t="s">
        <v>2</v>
      </c>
      <c r="E2" s="2" t="s">
        <v>74</v>
      </c>
    </row>
    <row r="3" spans="1:5">
      <c r="A3" s="3" t="s">
        <v>140</v>
      </c>
    </row>
    <row r="4" spans="1:5">
      <c r="A4" s="4" t="s">
        <v>354</v>
      </c>
      <c r="D4" s="6" t="n">
        <v>-5812</v>
      </c>
      <c r="E4" s="6" t="n">
        <v>66033</v>
      </c>
    </row>
    <row r="5" spans="1:5">
      <c r="A5" s="4" t="s">
        <v>355</v>
      </c>
      <c r="D5" s="5" t="n">
        <v>-1661</v>
      </c>
      <c r="E5" s="5" t="n">
        <v>7974</v>
      </c>
    </row>
    <row r="6" spans="1:5">
      <c r="A6" s="4" t="s">
        <v>356</v>
      </c>
      <c r="D6" s="5" t="n">
        <v>14275</v>
      </c>
      <c r="E6" s="5" t="n">
        <v>980</v>
      </c>
    </row>
    <row r="7" spans="1:5">
      <c r="A7" s="4" t="s">
        <v>357</v>
      </c>
      <c r="D7" s="5" t="n">
        <v>-6802</v>
      </c>
      <c r="E7" s="4" t="s">
        <v>51</v>
      </c>
    </row>
    <row r="8" spans="1:5">
      <c r="A8" s="4" t="s">
        <v>358</v>
      </c>
      <c r="D8" s="4" t="s">
        <v>51</v>
      </c>
      <c r="E8" s="5" t="n">
        <v>-11781</v>
      </c>
    </row>
    <row r="9" spans="1:5">
      <c r="A9" s="4" t="s">
        <v>359</v>
      </c>
      <c r="D9" s="4" t="s">
        <v>51</v>
      </c>
      <c r="E9" s="5" t="n">
        <v>-19315</v>
      </c>
    </row>
    <row r="10" spans="1:5">
      <c r="A10" s="4" t="s">
        <v>360</v>
      </c>
      <c r="B10" s="4" t="s">
        <v>51</v>
      </c>
      <c r="C10" s="6" t="n">
        <v>43182</v>
      </c>
      <c r="D10" s="4" t="s">
        <v>51</v>
      </c>
      <c r="E10" s="6" t="n">
        <v>438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4</v>
      </c>
    </row>
    <row r="3" spans="1:3">
      <c r="A3" s="3" t="s">
        <v>140</v>
      </c>
    </row>
    <row r="4" spans="1:3">
      <c r="A4" s="4" t="s">
        <v>362</v>
      </c>
      <c r="B4" s="4" t="s">
        <v>51</v>
      </c>
      <c r="C4" s="6" t="n">
        <v>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3</v>
      </c>
      <c r="B1" s="2" t="s">
        <v>2</v>
      </c>
      <c r="C1" s="2" t="s">
        <v>35</v>
      </c>
    </row>
    <row r="2" spans="1:3">
      <c r="A2" s="3" t="s">
        <v>140</v>
      </c>
    </row>
    <row r="3" spans="1:3">
      <c r="A3" s="4" t="s">
        <v>364</v>
      </c>
      <c r="B3" s="6" t="n">
        <v>57598</v>
      </c>
      <c r="C3" s="4" t="s">
        <v>51</v>
      </c>
    </row>
    <row r="4" spans="1:3">
      <c r="A4" s="4" t="s">
        <v>365</v>
      </c>
      <c r="B4" s="5" t="n">
        <v>-57598</v>
      </c>
      <c r="C4" s="4" t="s">
        <v>51</v>
      </c>
    </row>
    <row r="5" spans="1:3">
      <c r="A5" s="4" t="s">
        <v>366</v>
      </c>
      <c r="B5" s="4" t="s">
        <v>51</v>
      </c>
      <c r="C5" s="4" t="s">
        <v>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67</v>
      </c>
      <c r="B1" s="2" t="s">
        <v>1</v>
      </c>
    </row>
    <row r="2" spans="1:2">
      <c r="B2" s="2" t="s">
        <v>368</v>
      </c>
    </row>
    <row r="3" spans="1:2">
      <c r="A3" s="3" t="s">
        <v>131</v>
      </c>
    </row>
    <row r="4" spans="1:2">
      <c r="A4" s="4" t="s">
        <v>369</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26"/>
    <col customWidth="1" max="3" min="3" width="44"/>
    <col customWidth="1" max="4" min="4" width="21"/>
    <col customWidth="1" max="5" min="5" width="13"/>
    <col customWidth="1" max="6" min="6" width="14"/>
    <col customWidth="1" max="7" min="7" width="27"/>
    <col customWidth="1" max="8" min="8" width="56"/>
    <col customWidth="1" max="9" min="9" width="20"/>
    <col customWidth="1" max="10" min="10" width="27"/>
    <col customWidth="1" max="11" min="11" width="27"/>
    <col customWidth="1" max="12" min="12" width="28"/>
    <col customWidth="1" max="13" min="13" width="21"/>
    <col customWidth="1" max="14" min="14" width="27"/>
  </cols>
  <sheetData>
    <row r="1" spans="1:14">
      <c r="A1" s="1" t="s">
        <v>370</v>
      </c>
      <c r="B1" s="2" t="s">
        <v>371</v>
      </c>
      <c r="C1" s="2" t="s">
        <v>372</v>
      </c>
      <c r="D1" s="2" t="s">
        <v>373</v>
      </c>
      <c r="E1" s="2" t="s">
        <v>374</v>
      </c>
      <c r="F1" s="2" t="s">
        <v>375</v>
      </c>
      <c r="G1" s="2" t="s">
        <v>376</v>
      </c>
      <c r="H1" s="2" t="s">
        <v>377</v>
      </c>
      <c r="I1" s="2" t="s">
        <v>378</v>
      </c>
      <c r="J1" s="2" t="s">
        <v>379</v>
      </c>
      <c r="K1" s="2" t="s">
        <v>380</v>
      </c>
      <c r="L1" s="2" t="s">
        <v>381</v>
      </c>
      <c r="M1" s="2" t="s">
        <v>235</v>
      </c>
      <c r="N1" s="2" t="s">
        <v>382</v>
      </c>
    </row>
    <row r="2" spans="1:14">
      <c r="A2" s="4" t="s">
        <v>298</v>
      </c>
      <c r="L2" s="6" t="n">
        <v>2800</v>
      </c>
    </row>
    <row r="3" spans="1:14">
      <c r="A3" s="4" t="s">
        <v>383</v>
      </c>
      <c r="B3" s="5" t="n">
        <v>68810</v>
      </c>
    </row>
    <row r="4" spans="1:14">
      <c r="A4" s="4" t="s">
        <v>384</v>
      </c>
      <c r="B4" s="6" t="n">
        <v>16400</v>
      </c>
    </row>
    <row r="5" spans="1:14">
      <c r="A5" s="4" t="s">
        <v>385</v>
      </c>
    </row>
    <row r="6" spans="1:14">
      <c r="A6" s="4" t="s">
        <v>383</v>
      </c>
      <c r="J6" s="5" t="n">
        <v>12500</v>
      </c>
      <c r="K6" s="5" t="n">
        <v>16000</v>
      </c>
      <c r="N6" s="5" t="n">
        <v>12500</v>
      </c>
    </row>
    <row r="7" spans="1:14">
      <c r="A7" s="4" t="s">
        <v>384</v>
      </c>
      <c r="J7" s="6" t="n">
        <v>5000</v>
      </c>
      <c r="K7" s="6" t="n">
        <v>6400</v>
      </c>
      <c r="N7" s="6" t="n">
        <v>5000</v>
      </c>
    </row>
    <row r="8" spans="1:14">
      <c r="A8" s="4" t="s">
        <v>386</v>
      </c>
      <c r="N8" s="5" t="n">
        <v>11124</v>
      </c>
    </row>
    <row r="9" spans="1:14">
      <c r="A9" s="4" t="s">
        <v>387</v>
      </c>
    </row>
    <row r="10" spans="1:14">
      <c r="A10" s="4" t="s">
        <v>386</v>
      </c>
      <c r="N10" s="5" t="n">
        <v>27810</v>
      </c>
    </row>
    <row r="11" spans="1:14">
      <c r="A11" s="4" t="s">
        <v>317</v>
      </c>
    </row>
    <row r="12" spans="1:14">
      <c r="A12" s="4" t="s">
        <v>388</v>
      </c>
      <c r="C12" s="6" t="n">
        <v>5000000</v>
      </c>
    </row>
    <row r="13" spans="1:14">
      <c r="A13" s="4" t="s">
        <v>389</v>
      </c>
      <c r="C13" s="8" t="n">
        <v>0.4</v>
      </c>
    </row>
    <row r="14" spans="1:14">
      <c r="A14" s="4" t="s">
        <v>390</v>
      </c>
      <c r="C14" s="5" t="n">
        <v>1</v>
      </c>
    </row>
    <row r="15" spans="1:14">
      <c r="A15" s="4" t="s">
        <v>391</v>
      </c>
      <c r="C15" s="8" t="n">
        <v>0.6</v>
      </c>
    </row>
    <row r="16" spans="1:14">
      <c r="A16" s="4" t="s">
        <v>392</v>
      </c>
      <c r="C16" s="4" t="s">
        <v>393</v>
      </c>
    </row>
    <row r="17" spans="1:14">
      <c r="A17" s="4" t="s">
        <v>394</v>
      </c>
    </row>
    <row r="18" spans="1:14">
      <c r="A18" s="4" t="s">
        <v>395</v>
      </c>
      <c r="C18" s="4" t="s">
        <v>396</v>
      </c>
    </row>
    <row r="19" spans="1:14">
      <c r="A19" s="4" t="s">
        <v>397</v>
      </c>
      <c r="C19" s="4" t="s">
        <v>398</v>
      </c>
    </row>
    <row r="20" spans="1:14">
      <c r="A20" s="4" t="s">
        <v>399</v>
      </c>
      <c r="C20" s="4" t="s">
        <v>400</v>
      </c>
    </row>
    <row r="21" spans="1:14">
      <c r="A21" s="4" t="s">
        <v>401</v>
      </c>
      <c r="C21" s="4" t="s">
        <v>402</v>
      </c>
    </row>
    <row r="22" spans="1:14">
      <c r="A22" s="4" t="s">
        <v>403</v>
      </c>
      <c r="C22" s="4" t="s">
        <v>404</v>
      </c>
    </row>
    <row r="23" spans="1:14">
      <c r="A23" s="4" t="s">
        <v>405</v>
      </c>
    </row>
    <row r="24" spans="1:14">
      <c r="A24" s="4" t="s">
        <v>406</v>
      </c>
      <c r="H24" s="6" t="n">
        <v>50000</v>
      </c>
    </row>
    <row r="25" spans="1:14">
      <c r="A25" s="4" t="s">
        <v>407</v>
      </c>
      <c r="H25" s="4" t="s">
        <v>408</v>
      </c>
    </row>
    <row r="26" spans="1:14">
      <c r="A26" s="4" t="s">
        <v>409</v>
      </c>
      <c r="H26" s="4" t="s">
        <v>410</v>
      </c>
    </row>
    <row r="27" spans="1:14">
      <c r="A27" s="4" t="s">
        <v>411</v>
      </c>
    </row>
    <row r="28" spans="1:14">
      <c r="A28" s="4" t="s">
        <v>412</v>
      </c>
      <c r="L28" s="5" t="n">
        <v>56164</v>
      </c>
    </row>
    <row r="29" spans="1:14">
      <c r="A29" s="4" t="s">
        <v>413</v>
      </c>
    </row>
    <row r="30" spans="1:14">
      <c r="A30" s="4" t="s">
        <v>414</v>
      </c>
      <c r="L30" s="5" t="n">
        <v>12100</v>
      </c>
    </row>
    <row r="31" spans="1:14">
      <c r="A31" s="4" t="s">
        <v>415</v>
      </c>
    </row>
    <row r="32" spans="1:14">
      <c r="A32" s="4" t="s">
        <v>416</v>
      </c>
      <c r="L32" s="6" t="n">
        <v>2000</v>
      </c>
      <c r="M32" s="6" t="n">
        <v>4800</v>
      </c>
    </row>
    <row r="33" spans="1:14">
      <c r="A33" s="4" t="s">
        <v>417</v>
      </c>
    </row>
    <row r="34" spans="1:14">
      <c r="A34" s="4" t="s">
        <v>418</v>
      </c>
      <c r="G34" s="4" t="s">
        <v>419</v>
      </c>
    </row>
    <row r="35" spans="1:14">
      <c r="A35" s="4" t="s">
        <v>249</v>
      </c>
      <c r="G35" s="5" t="n">
        <v>56000</v>
      </c>
    </row>
    <row r="36" spans="1:14">
      <c r="A36" s="4" t="s">
        <v>298</v>
      </c>
      <c r="G36" s="6" t="n">
        <v>2800</v>
      </c>
    </row>
    <row r="37" spans="1:14">
      <c r="A37" s="4" t="s">
        <v>416</v>
      </c>
      <c r="G37" s="6" t="n">
        <v>2000</v>
      </c>
    </row>
    <row r="38" spans="1:14">
      <c r="A38" s="4" t="s">
        <v>420</v>
      </c>
    </row>
    <row r="39" spans="1:14">
      <c r="A39" s="4" t="s">
        <v>421</v>
      </c>
      <c r="D39" s="4" t="s">
        <v>204</v>
      </c>
    </row>
    <row r="40" spans="1:14">
      <c r="A40" s="4" t="s">
        <v>422</v>
      </c>
      <c r="D40" s="4" t="s">
        <v>204</v>
      </c>
    </row>
    <row r="41" spans="1:14">
      <c r="A41" s="4" t="s">
        <v>423</v>
      </c>
      <c r="D41" s="4" t="s">
        <v>424</v>
      </c>
    </row>
    <row r="42" spans="1:14">
      <c r="A42" s="4" t="s">
        <v>425</v>
      </c>
    </row>
    <row r="43" spans="1:14">
      <c r="A43" s="4" t="s">
        <v>414</v>
      </c>
      <c r="D43" s="6" t="n">
        <v>1200</v>
      </c>
    </row>
    <row r="44" spans="1:14">
      <c r="A44" s="4" t="s">
        <v>426</v>
      </c>
    </row>
    <row r="45" spans="1:14">
      <c r="A45" s="4" t="s">
        <v>414</v>
      </c>
      <c r="D45" s="6" t="n">
        <v>2200</v>
      </c>
    </row>
    <row r="46" spans="1:14">
      <c r="A46" s="4" t="s">
        <v>427</v>
      </c>
    </row>
    <row r="47" spans="1:14">
      <c r="A47" s="4" t="s">
        <v>421</v>
      </c>
      <c r="F47" s="4" t="s">
        <v>428</v>
      </c>
    </row>
    <row r="48" spans="1:14">
      <c r="A48" s="4" t="s">
        <v>429</v>
      </c>
    </row>
    <row r="49" spans="1:14">
      <c r="A49" s="4" t="s">
        <v>421</v>
      </c>
      <c r="E49" s="4" t="s">
        <v>428</v>
      </c>
    </row>
    <row r="50" spans="1:14">
      <c r="A50" s="4" t="s">
        <v>430</v>
      </c>
    </row>
    <row r="51" spans="1:14">
      <c r="A51" s="4" t="s">
        <v>414</v>
      </c>
      <c r="I51" s="6" t="n">
        <v>1100</v>
      </c>
    </row>
    <row r="52" spans="1:14">
      <c r="A52" s="4" t="s">
        <v>431</v>
      </c>
    </row>
    <row r="53" spans="1:14">
      <c r="A53" s="4" t="s">
        <v>406</v>
      </c>
      <c r="H53" s="6" t="n">
        <v>20000</v>
      </c>
    </row>
    <row r="54" spans="1:14">
      <c r="A54" s="4" t="s">
        <v>94</v>
      </c>
    </row>
    <row r="55" spans="1:14">
      <c r="A55" s="4" t="s">
        <v>432</v>
      </c>
      <c r="L55" s="5" t="n">
        <v>22</v>
      </c>
    </row>
    <row r="56" spans="1:14">
      <c r="A56" s="4" t="s">
        <v>433</v>
      </c>
    </row>
    <row r="57" spans="1:14">
      <c r="A57" s="4" t="s">
        <v>434</v>
      </c>
      <c r="L57" s="6" t="n">
        <v>35451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v>
      </c>
      <c r="C2" s="2" t="s">
        <v>35</v>
      </c>
      <c r="D2" s="2" t="s">
        <v>74</v>
      </c>
    </row>
    <row r="3" spans="1:4">
      <c r="A3" s="4" t="s">
        <v>48</v>
      </c>
      <c r="B3" s="6" t="n">
        <v>461607</v>
      </c>
      <c r="C3" s="6" t="n">
        <v>391003</v>
      </c>
    </row>
    <row r="4" spans="1:4">
      <c r="A4" s="4" t="s">
        <v>436</v>
      </c>
    </row>
    <row r="5" spans="1:4">
      <c r="A5" s="4" t="s">
        <v>437</v>
      </c>
      <c r="B5" s="5" t="n">
        <v>12000</v>
      </c>
    </row>
    <row r="6" spans="1:4">
      <c r="A6" s="4" t="s">
        <v>438</v>
      </c>
    </row>
    <row r="7" spans="1:4">
      <c r="A7" s="4" t="s">
        <v>437</v>
      </c>
      <c r="B7" s="5" t="n">
        <v>2000</v>
      </c>
    </row>
    <row r="8" spans="1:4">
      <c r="A8" s="4" t="s">
        <v>439</v>
      </c>
    </row>
    <row r="9" spans="1:4">
      <c r="A9" s="4" t="s">
        <v>440</v>
      </c>
      <c r="B9" s="5" t="n">
        <v>38500</v>
      </c>
    </row>
    <row r="10" spans="1:4">
      <c r="A10" s="4" t="s">
        <v>325</v>
      </c>
    </row>
    <row r="11" spans="1:4">
      <c r="A11" s="4" t="s">
        <v>440</v>
      </c>
      <c r="B11" s="5" t="n">
        <v>31200</v>
      </c>
    </row>
    <row r="12" spans="1:4">
      <c r="A12" s="4" t="s">
        <v>441</v>
      </c>
    </row>
    <row r="13" spans="1:4">
      <c r="A13" s="4" t="s">
        <v>440</v>
      </c>
      <c r="B13" s="5" t="n">
        <v>31200</v>
      </c>
    </row>
    <row r="14" spans="1:4">
      <c r="A14" s="4" t="s">
        <v>211</v>
      </c>
    </row>
    <row r="15" spans="1:4">
      <c r="A15" s="4" t="s">
        <v>442</v>
      </c>
      <c r="B15" s="5" t="n">
        <v>236906</v>
      </c>
      <c r="D15" s="6" t="n">
        <v>217948</v>
      </c>
    </row>
    <row r="16" spans="1:4">
      <c r="A16" s="4" t="s">
        <v>331</v>
      </c>
    </row>
    <row r="17" spans="1:4">
      <c r="A17" s="4" t="s">
        <v>48</v>
      </c>
      <c r="B17" s="6" t="n">
        <v>811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917750</v>
      </c>
      <c r="C4" s="6" t="n">
        <v>1035927</v>
      </c>
      <c r="D4" s="6" t="n">
        <v>1299477</v>
      </c>
      <c r="E4" s="6" t="n">
        <v>1761871</v>
      </c>
    </row>
    <row r="5" spans="1:5">
      <c r="A5" s="4" t="s">
        <v>77</v>
      </c>
      <c r="B5" s="5" t="n">
        <v>346036</v>
      </c>
      <c r="C5" s="5" t="n">
        <v>720632</v>
      </c>
      <c r="D5" s="5" t="n">
        <v>707192</v>
      </c>
      <c r="E5" s="5" t="n">
        <v>1232975</v>
      </c>
    </row>
    <row r="6" spans="1:5">
      <c r="A6" s="4" t="s">
        <v>78</v>
      </c>
      <c r="B6" s="5" t="n">
        <v>571714</v>
      </c>
      <c r="C6" s="5" t="n">
        <v>315295</v>
      </c>
      <c r="D6" s="5" t="n">
        <v>592285</v>
      </c>
      <c r="E6" s="5" t="n">
        <v>528896</v>
      </c>
    </row>
    <row r="7" spans="1:5">
      <c r="A7" s="3" t="s">
        <v>79</v>
      </c>
    </row>
    <row r="8" spans="1:5">
      <c r="A8" s="4" t="s">
        <v>80</v>
      </c>
      <c r="B8" s="5" t="n">
        <v>327636</v>
      </c>
      <c r="C8" s="5" t="n">
        <v>182178</v>
      </c>
      <c r="D8" s="5" t="n">
        <v>602191</v>
      </c>
      <c r="E8" s="5" t="n">
        <v>339887</v>
      </c>
    </row>
    <row r="9" spans="1:5">
      <c r="A9" s="4" t="s">
        <v>81</v>
      </c>
      <c r="B9" s="5" t="n">
        <v>1227</v>
      </c>
      <c r="C9" s="5" t="n">
        <v>200</v>
      </c>
      <c r="D9" s="5" t="n">
        <v>2456</v>
      </c>
      <c r="E9" s="5" t="n">
        <v>347</v>
      </c>
    </row>
    <row r="10" spans="1:5">
      <c r="A10" s="4" t="s">
        <v>82</v>
      </c>
      <c r="B10" s="5" t="n">
        <v>328863</v>
      </c>
      <c r="C10" s="5" t="n">
        <v>182378</v>
      </c>
      <c r="D10" s="5" t="n">
        <v>604647</v>
      </c>
      <c r="E10" s="5" t="n">
        <v>340229</v>
      </c>
    </row>
    <row r="11" spans="1:5">
      <c r="A11" s="4" t="s">
        <v>83</v>
      </c>
      <c r="B11" s="5" t="n">
        <v>242851</v>
      </c>
      <c r="C11" s="5" t="n">
        <v>132917</v>
      </c>
      <c r="D11" s="5" t="n">
        <v>-12362</v>
      </c>
      <c r="E11" s="5" t="n">
        <v>188667</v>
      </c>
    </row>
    <row r="12" spans="1:5">
      <c r="A12" s="3" t="s">
        <v>84</v>
      </c>
    </row>
    <row r="13" spans="1:5">
      <c r="A13" s="4" t="s">
        <v>85</v>
      </c>
      <c r="B13" s="4" t="s">
        <v>51</v>
      </c>
      <c r="C13" s="4" t="s">
        <v>51</v>
      </c>
      <c r="D13" s="4" t="s">
        <v>51</v>
      </c>
      <c r="E13" s="4" t="s">
        <v>51</v>
      </c>
    </row>
    <row r="14" spans="1:5">
      <c r="A14" s="4" t="s">
        <v>86</v>
      </c>
      <c r="B14" s="4" t="s">
        <v>51</v>
      </c>
      <c r="C14" s="4" t="s">
        <v>51</v>
      </c>
      <c r="D14" s="4" t="s">
        <v>51</v>
      </c>
      <c r="E14" s="4" t="s">
        <v>51</v>
      </c>
    </row>
    <row r="15" spans="1:5">
      <c r="A15" s="4" t="s">
        <v>87</v>
      </c>
      <c r="B15" s="4" t="s">
        <v>51</v>
      </c>
      <c r="C15" s="4" t="s">
        <v>51</v>
      </c>
      <c r="D15" s="4" t="s">
        <v>51</v>
      </c>
      <c r="E15" s="4" t="s">
        <v>51</v>
      </c>
    </row>
    <row r="16" spans="1:5">
      <c r="A16" s="4" t="s">
        <v>88</v>
      </c>
      <c r="B16" s="5" t="n">
        <v>242851</v>
      </c>
      <c r="C16" s="5" t="n">
        <v>132917</v>
      </c>
      <c r="D16" s="5" t="n">
        <v>-12362</v>
      </c>
      <c r="E16" s="5" t="n">
        <v>188667</v>
      </c>
    </row>
    <row r="17" spans="1:5">
      <c r="A17" s="4" t="s">
        <v>89</v>
      </c>
      <c r="B17" s="4" t="s">
        <v>51</v>
      </c>
      <c r="C17" s="5" t="n">
        <v>-43182</v>
      </c>
      <c r="D17" s="4" t="s">
        <v>51</v>
      </c>
      <c r="E17" s="5" t="n">
        <v>-43891</v>
      </c>
    </row>
    <row r="18" spans="1:5">
      <c r="A18" s="4" t="s">
        <v>90</v>
      </c>
      <c r="B18" s="6" t="n">
        <v>242851</v>
      </c>
      <c r="C18" s="6" t="n">
        <v>89735</v>
      </c>
      <c r="D18" s="6" t="n">
        <v>-12362</v>
      </c>
      <c r="E18" s="6" t="n">
        <v>144776</v>
      </c>
    </row>
    <row r="19" spans="1:5">
      <c r="A19" s="4" t="s">
        <v>91</v>
      </c>
      <c r="B19" s="8" t="n">
        <v>0.01</v>
      </c>
      <c r="C19" s="6" t="n">
        <v>0</v>
      </c>
      <c r="D19" s="4" t="s">
        <v>92</v>
      </c>
      <c r="E19" s="8" t="n">
        <v>0.01</v>
      </c>
    </row>
    <row r="20" spans="1:5">
      <c r="A20" s="4" t="s">
        <v>93</v>
      </c>
      <c r="B20" s="5" t="n">
        <v>24200953</v>
      </c>
      <c r="C20" s="5" t="n">
        <v>23915427</v>
      </c>
      <c r="D20" s="5" t="n">
        <v>24200953</v>
      </c>
      <c r="E20" s="5" t="n">
        <v>23836735</v>
      </c>
    </row>
    <row r="21" spans="1:5">
      <c r="A21" s="4" t="s">
        <v>94</v>
      </c>
    </row>
    <row r="22" spans="1:5">
      <c r="A22" s="3" t="s">
        <v>75</v>
      </c>
    </row>
    <row r="23" spans="1:5">
      <c r="A23" s="4" t="s">
        <v>76</v>
      </c>
      <c r="B23" s="6" t="n">
        <v>917750</v>
      </c>
      <c r="C23" s="6" t="n">
        <v>1035927</v>
      </c>
      <c r="D23" s="6" t="n">
        <v>1299477</v>
      </c>
      <c r="E23" s="6" t="n">
        <v>17618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3"/>
    <col customWidth="1" max="2" min="2" width="37"/>
    <col customWidth="1" max="3" min="3" width="44"/>
    <col customWidth="1" max="4" min="4" width="21"/>
    <col customWidth="1" max="5" min="5" width="21"/>
    <col customWidth="1" max="6" min="6" width="21"/>
    <col customWidth="1" max="7" min="7" width="21"/>
    <col customWidth="1" max="8" min="8" width="24"/>
    <col customWidth="1" max="9" min="9" width="19"/>
    <col customWidth="1" max="10" min="10" width="20"/>
  </cols>
  <sheetData>
    <row r="1" spans="1:10">
      <c r="A1" s="1" t="s">
        <v>443</v>
      </c>
      <c r="B1" s="2" t="s">
        <v>444</v>
      </c>
      <c r="C1" s="2" t="s">
        <v>445</v>
      </c>
      <c r="D1" s="2" t="s">
        <v>234</v>
      </c>
      <c r="E1" s="2" t="s">
        <v>235</v>
      </c>
      <c r="F1" s="2" t="s">
        <v>234</v>
      </c>
      <c r="G1" s="2" t="s">
        <v>235</v>
      </c>
      <c r="H1" s="2" t="s">
        <v>446</v>
      </c>
      <c r="I1" s="2" t="s">
        <v>447</v>
      </c>
      <c r="J1" s="2" t="s">
        <v>448</v>
      </c>
    </row>
    <row r="2" spans="1:10">
      <c r="A2" s="4" t="s">
        <v>449</v>
      </c>
      <c r="D2" s="6" t="n">
        <v>33988</v>
      </c>
      <c r="E2" s="6" t="n">
        <v>0</v>
      </c>
      <c r="F2" s="6" t="n">
        <v>67976</v>
      </c>
      <c r="G2" s="6" t="n">
        <v>2800</v>
      </c>
    </row>
    <row r="3" spans="1:10">
      <c r="A3" s="4" t="s">
        <v>317</v>
      </c>
    </row>
    <row r="4" spans="1:10">
      <c r="A4" s="4" t="s">
        <v>450</v>
      </c>
      <c r="B4" s="5" t="n">
        <v>68810</v>
      </c>
      <c r="C4" s="5" t="n">
        <v>68810</v>
      </c>
    </row>
    <row r="5" spans="1:10">
      <c r="A5" s="4" t="s">
        <v>451</v>
      </c>
      <c r="H5" s="8" t="n">
        <v>0.6</v>
      </c>
    </row>
    <row r="6" spans="1:10">
      <c r="A6" s="4" t="s">
        <v>452</v>
      </c>
    </row>
    <row r="7" spans="1:10">
      <c r="A7" s="4" t="s">
        <v>450</v>
      </c>
      <c r="B7" s="5" t="n">
        <v>750000</v>
      </c>
      <c r="C7" s="5" t="n">
        <v>750000</v>
      </c>
      <c r="I7" s="5" t="n">
        <v>750000</v>
      </c>
      <c r="J7" s="5" t="n">
        <v>750000</v>
      </c>
    </row>
    <row r="8" spans="1:10">
      <c r="A8" s="4" t="s">
        <v>453</v>
      </c>
      <c r="B8" s="8" t="n">
        <v>0.6</v>
      </c>
      <c r="C8" s="8" t="n">
        <v>0.6</v>
      </c>
    </row>
    <row r="9" spans="1:10">
      <c r="A9" s="4" t="s">
        <v>454</v>
      </c>
      <c r="B9" s="4" t="s">
        <v>455</v>
      </c>
    </row>
    <row r="10" spans="1:10">
      <c r="A10" s="4" t="s">
        <v>456</v>
      </c>
    </row>
    <row r="11" spans="1:10">
      <c r="A11" s="4" t="s">
        <v>450</v>
      </c>
      <c r="J11" s="5" t="n">
        <v>20000</v>
      </c>
    </row>
    <row r="12" spans="1:10">
      <c r="A12" s="4" t="s">
        <v>457</v>
      </c>
    </row>
    <row r="13" spans="1:10">
      <c r="A13" s="4" t="s">
        <v>450</v>
      </c>
      <c r="I13" s="5" t="n">
        <v>20000</v>
      </c>
    </row>
    <row r="14" spans="1:10">
      <c r="A14" s="4" t="s">
        <v>458</v>
      </c>
    </row>
    <row r="15" spans="1:10">
      <c r="A15" s="4" t="s">
        <v>449</v>
      </c>
      <c r="F15" s="6" t="n">
        <v>67676</v>
      </c>
    </row>
    <row r="16" spans="1:10">
      <c r="A16" s="4" t="s">
        <v>351</v>
      </c>
    </row>
    <row r="17" spans="1:10">
      <c r="A17" s="4" t="s">
        <v>450</v>
      </c>
      <c r="B17" s="5" t="n">
        <v>750000</v>
      </c>
      <c r="C17" s="5" t="n">
        <v>750000</v>
      </c>
    </row>
    <row r="18" spans="1:10">
      <c r="A18" s="4" t="s">
        <v>459</v>
      </c>
      <c r="C18" s="6" t="n">
        <v>407850</v>
      </c>
    </row>
    <row r="19" spans="1:10">
      <c r="A19" s="4" t="s">
        <v>453</v>
      </c>
      <c r="B19" s="8" t="n">
        <v>0.6</v>
      </c>
      <c r="C19" s="8" t="n">
        <v>0.6</v>
      </c>
    </row>
    <row r="20" spans="1:10">
      <c r="A20" s="4" t="s">
        <v>460</v>
      </c>
    </row>
    <row r="21" spans="1:10">
      <c r="A21" s="4" t="s">
        <v>461</v>
      </c>
      <c r="B21" s="10" t="n">
        <v>0.3</v>
      </c>
      <c r="C21" s="10" t="n">
        <v>0.3</v>
      </c>
    </row>
    <row r="22" spans="1:10">
      <c r="A22" s="4" t="s">
        <v>462</v>
      </c>
    </row>
    <row r="23" spans="1:10">
      <c r="A23" s="4" t="s">
        <v>461</v>
      </c>
      <c r="B23" s="5" t="n">
        <v>0</v>
      </c>
      <c r="C23" s="5" t="n">
        <v>0</v>
      </c>
    </row>
    <row r="24" spans="1:10">
      <c r="A24" s="4" t="s">
        <v>463</v>
      </c>
    </row>
    <row r="25" spans="1:10">
      <c r="A25" s="4" t="s">
        <v>461</v>
      </c>
      <c r="B25" s="11" t="n">
        <v>0.0153</v>
      </c>
      <c r="C25" s="11" t="n">
        <v>0.0153</v>
      </c>
    </row>
    <row r="26" spans="1:10">
      <c r="A26" s="4" t="s">
        <v>464</v>
      </c>
    </row>
    <row r="27" spans="1:10">
      <c r="A27" s="4" t="s">
        <v>461</v>
      </c>
      <c r="B27" s="10" t="n">
        <v>1.71</v>
      </c>
      <c r="C27" s="10" t="n">
        <v>1.71</v>
      </c>
    </row>
    <row r="28" spans="1:10">
      <c r="A28" s="4" t="s">
        <v>465</v>
      </c>
    </row>
    <row r="29" spans="1:10">
      <c r="A29" s="4" t="s">
        <v>466</v>
      </c>
      <c r="C29" s="4" t="s">
        <v>455</v>
      </c>
    </row>
    <row r="30" spans="1:10">
      <c r="A30" s="4" t="s">
        <v>467</v>
      </c>
    </row>
    <row r="31" spans="1:10">
      <c r="A31" s="4" t="s">
        <v>451</v>
      </c>
      <c r="B31" s="8" t="n">
        <v>0.3</v>
      </c>
      <c r="C31" s="8" t="n">
        <v>0.3</v>
      </c>
    </row>
    <row r="32" spans="1:10">
      <c r="A32" s="4" t="s">
        <v>468</v>
      </c>
    </row>
    <row r="33" spans="1:10">
      <c r="A33" s="4" t="s">
        <v>450</v>
      </c>
      <c r="B33" s="5" t="n">
        <v>500000</v>
      </c>
      <c r="C33" s="5" t="n">
        <v>500000</v>
      </c>
    </row>
    <row r="34" spans="1:10">
      <c r="A34" s="4" t="s">
        <v>469</v>
      </c>
    </row>
    <row r="35" spans="1:10">
      <c r="A35" s="4" t="s">
        <v>450</v>
      </c>
      <c r="B35" s="5" t="n">
        <v>100000</v>
      </c>
      <c r="C35" s="5" t="n">
        <v>100000</v>
      </c>
    </row>
    <row r="36" spans="1:10">
      <c r="A36" s="4" t="s">
        <v>470</v>
      </c>
    </row>
    <row r="37" spans="1:10">
      <c r="A37" s="4" t="s">
        <v>450</v>
      </c>
      <c r="B37" s="5" t="n">
        <v>60000</v>
      </c>
      <c r="C37" s="5" t="n">
        <v>60000</v>
      </c>
    </row>
    <row r="38" spans="1:10">
      <c r="A38" s="4" t="s">
        <v>471</v>
      </c>
    </row>
    <row r="39" spans="1:10">
      <c r="A39" s="4" t="s">
        <v>450</v>
      </c>
      <c r="B39" s="5" t="n">
        <v>50000</v>
      </c>
      <c r="C39" s="5" t="n">
        <v>50000</v>
      </c>
    </row>
    <row r="40" spans="1:10">
      <c r="A40" s="4" t="s">
        <v>472</v>
      </c>
    </row>
    <row r="41" spans="1:10">
      <c r="A41" s="4" t="s">
        <v>450</v>
      </c>
      <c r="B41" s="5" t="n">
        <v>750000</v>
      </c>
      <c r="C41" s="5" t="n">
        <v>7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3"/>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s>
  <sheetData>
    <row r="1" spans="1:9">
      <c r="A1" s="1" t="s">
        <v>473</v>
      </c>
      <c r="B1" s="2" t="s">
        <v>474</v>
      </c>
      <c r="C1" s="2" t="s">
        <v>475</v>
      </c>
      <c r="D1" s="2" t="s">
        <v>476</v>
      </c>
      <c r="E1" s="2" t="s">
        <v>477</v>
      </c>
      <c r="F1" s="2" t="s">
        <v>228</v>
      </c>
      <c r="G1" s="2" t="s">
        <v>234</v>
      </c>
      <c r="H1" s="2" t="s">
        <v>235</v>
      </c>
      <c r="I1" s="2" t="s">
        <v>478</v>
      </c>
    </row>
    <row r="2" spans="1:9">
      <c r="A2" s="4" t="s">
        <v>479</v>
      </c>
      <c r="F2" s="6" t="n">
        <v>700000</v>
      </c>
      <c r="G2" s="4" t="s">
        <v>51</v>
      </c>
      <c r="H2" s="6" t="n">
        <v>5800</v>
      </c>
    </row>
    <row r="3" spans="1:9">
      <c r="A3" s="4" t="s">
        <v>480</v>
      </c>
      <c r="I3" s="6" t="n">
        <v>646087</v>
      </c>
    </row>
    <row r="4" spans="1:9">
      <c r="A4" s="4" t="s">
        <v>481</v>
      </c>
    </row>
    <row r="5" spans="1:9">
      <c r="A5" s="4" t="s">
        <v>479</v>
      </c>
      <c r="D5" s="6" t="n">
        <v>68000</v>
      </c>
    </row>
    <row r="6" spans="1:9">
      <c r="A6" s="4" t="s">
        <v>480</v>
      </c>
      <c r="D6" s="5" t="n">
        <v>125000</v>
      </c>
    </row>
    <row r="7" spans="1:9">
      <c r="A7" s="4" t="s">
        <v>482</v>
      </c>
    </row>
    <row r="8" spans="1:9">
      <c r="A8" s="4" t="s">
        <v>483</v>
      </c>
      <c r="B8" s="6" t="n">
        <v>119000</v>
      </c>
    </row>
    <row r="9" spans="1:9">
      <c r="A9" s="4" t="s">
        <v>484</v>
      </c>
      <c r="B9" s="6" t="n">
        <v>18000</v>
      </c>
    </row>
    <row r="10" spans="1:9">
      <c r="A10" s="4" t="s">
        <v>485</v>
      </c>
      <c r="B10" s="4" t="s">
        <v>424</v>
      </c>
    </row>
    <row r="11" spans="1:9">
      <c r="A11" s="4" t="s">
        <v>486</v>
      </c>
    </row>
    <row r="12" spans="1:9">
      <c r="A12" s="4" t="s">
        <v>487</v>
      </c>
      <c r="C12" s="9" t="n">
        <v>2.3</v>
      </c>
    </row>
    <row r="13" spans="1:9">
      <c r="A13" s="4" t="s">
        <v>488</v>
      </c>
      <c r="C13" s="6" t="n">
        <v>370000</v>
      </c>
    </row>
    <row r="14" spans="1:9">
      <c r="A14" s="4" t="s">
        <v>489</v>
      </c>
      <c r="C14" s="6" t="n">
        <v>5000</v>
      </c>
    </row>
    <row r="15" spans="1:9">
      <c r="A15" s="4" t="s">
        <v>490</v>
      </c>
    </row>
    <row r="16" spans="1:9">
      <c r="A16" s="4" t="s">
        <v>491</v>
      </c>
      <c r="E16" s="6" t="n">
        <v>60000</v>
      </c>
    </row>
    <row r="17" spans="1:9">
      <c r="A17" s="4" t="s">
        <v>492</v>
      </c>
      <c r="E17" s="4" t="s">
        <v>408</v>
      </c>
    </row>
    <row r="18" spans="1:9">
      <c r="A18" s="4" t="s">
        <v>493</v>
      </c>
      <c r="E18" s="4" t="s">
        <v>494</v>
      </c>
    </row>
    <row r="19" spans="1:9">
      <c r="A19" s="4" t="s">
        <v>495</v>
      </c>
    </row>
    <row r="20" spans="1:9">
      <c r="A20" s="4" t="s">
        <v>491</v>
      </c>
      <c r="E20" s="6" t="n">
        <v>20000</v>
      </c>
    </row>
    <row r="21" spans="1:9">
      <c r="A21" s="4" t="s">
        <v>496</v>
      </c>
    </row>
    <row r="22" spans="1:9">
      <c r="A22" s="4" t="s">
        <v>491</v>
      </c>
      <c r="E22" s="5" t="n">
        <v>20000</v>
      </c>
    </row>
    <row r="23" spans="1:9">
      <c r="A23" s="4" t="s">
        <v>497</v>
      </c>
    </row>
    <row r="24" spans="1:9">
      <c r="A24" s="4" t="s">
        <v>491</v>
      </c>
      <c r="E24" s="6" t="n">
        <v>20000</v>
      </c>
    </row>
    <row r="25" spans="1:9">
      <c r="A25" s="4" t="s">
        <v>498</v>
      </c>
    </row>
    <row r="26" spans="1:9">
      <c r="A26" s="4" t="s">
        <v>499</v>
      </c>
      <c r="D26" s="6" t="n">
        <v>3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0</v>
      </c>
      <c r="B1" s="2" t="s">
        <v>73</v>
      </c>
      <c r="D1" s="2" t="s">
        <v>1</v>
      </c>
    </row>
    <row r="2" spans="1:6">
      <c r="B2" s="2" t="s">
        <v>2</v>
      </c>
      <c r="C2" s="2" t="s">
        <v>74</v>
      </c>
      <c r="D2" s="2" t="s">
        <v>2</v>
      </c>
      <c r="E2" s="2" t="s">
        <v>74</v>
      </c>
      <c r="F2" s="2" t="s">
        <v>35</v>
      </c>
    </row>
    <row r="3" spans="1:6">
      <c r="A3" s="4" t="s">
        <v>37</v>
      </c>
      <c r="B3" s="6" t="n">
        <v>244389</v>
      </c>
      <c r="D3" s="6" t="n">
        <v>244389</v>
      </c>
      <c r="F3" s="6" t="n">
        <v>244684</v>
      </c>
    </row>
    <row r="4" spans="1:6">
      <c r="A4" s="4" t="s">
        <v>38</v>
      </c>
      <c r="B4" s="5" t="n">
        <v>29228</v>
      </c>
      <c r="D4" s="5" t="n">
        <v>29228</v>
      </c>
      <c r="F4" s="5" t="n">
        <v>111189</v>
      </c>
    </row>
    <row r="5" spans="1:6">
      <c r="A5" s="4" t="s">
        <v>501</v>
      </c>
      <c r="B5" s="5" t="n">
        <v>241222</v>
      </c>
      <c r="D5" s="5" t="n">
        <v>241222</v>
      </c>
      <c r="F5" s="5" t="n">
        <v>69499</v>
      </c>
    </row>
    <row r="6" spans="1:6">
      <c r="A6" s="4" t="s">
        <v>40</v>
      </c>
      <c r="B6" s="5" t="n">
        <v>638834</v>
      </c>
      <c r="D6" s="5" t="n">
        <v>638834</v>
      </c>
      <c r="F6" s="5" t="n">
        <v>425372</v>
      </c>
    </row>
    <row r="7" spans="1:6">
      <c r="A7" s="4" t="s">
        <v>41</v>
      </c>
      <c r="B7" s="5" t="n">
        <v>6688</v>
      </c>
      <c r="D7" s="5" t="n">
        <v>6688</v>
      </c>
      <c r="F7" s="5" t="n">
        <v>9144</v>
      </c>
    </row>
    <row r="8" spans="1:6">
      <c r="A8" s="4" t="s">
        <v>502</v>
      </c>
      <c r="B8" s="5" t="n">
        <v>107000</v>
      </c>
      <c r="D8" s="5" t="n">
        <v>107000</v>
      </c>
      <c r="F8" s="5" t="n">
        <v>32000</v>
      </c>
    </row>
    <row r="9" spans="1:6">
      <c r="A9" s="4" t="s">
        <v>43</v>
      </c>
      <c r="B9" s="5" t="n">
        <v>2200</v>
      </c>
      <c r="D9" s="5" t="n">
        <v>2200</v>
      </c>
      <c r="F9" s="5" t="n">
        <v>2200</v>
      </c>
    </row>
    <row r="10" spans="1:6">
      <c r="A10" s="4" t="s">
        <v>503</v>
      </c>
      <c r="B10" s="5" t="n">
        <v>270823</v>
      </c>
      <c r="D10" s="5" t="n">
        <v>270823</v>
      </c>
      <c r="F10" s="5" t="n">
        <v>210129</v>
      </c>
    </row>
    <row r="11" spans="1:6">
      <c r="A11" s="4" t="s">
        <v>46</v>
      </c>
      <c r="B11" s="5" t="n">
        <v>901550</v>
      </c>
      <c r="D11" s="5" t="n">
        <v>901550</v>
      </c>
      <c r="F11" s="5" t="n">
        <v>678845</v>
      </c>
    </row>
    <row r="12" spans="1:6">
      <c r="A12" s="4" t="s">
        <v>48</v>
      </c>
      <c r="B12" s="5" t="n">
        <v>461607</v>
      </c>
      <c r="D12" s="5" t="n">
        <v>461607</v>
      </c>
      <c r="F12" s="5" t="n">
        <v>391003</v>
      </c>
    </row>
    <row r="13" spans="1:6">
      <c r="A13" s="4" t="s">
        <v>49</v>
      </c>
      <c r="B13" s="5" t="n">
        <v>163570</v>
      </c>
      <c r="D13" s="5" t="n">
        <v>163570</v>
      </c>
      <c r="F13" s="5" t="n">
        <v>78483</v>
      </c>
    </row>
    <row r="14" spans="1:6">
      <c r="A14" s="4" t="s">
        <v>50</v>
      </c>
      <c r="B14" s="4" t="s">
        <v>51</v>
      </c>
      <c r="D14" s="4" t="s">
        <v>51</v>
      </c>
      <c r="F14" s="4" t="s">
        <v>51</v>
      </c>
    </row>
    <row r="15" spans="1:6">
      <c r="A15" s="4" t="s">
        <v>52</v>
      </c>
      <c r="B15" s="5" t="n">
        <v>14743</v>
      </c>
      <c r="D15" s="5" t="n">
        <v>14743</v>
      </c>
      <c r="F15" s="5" t="n">
        <v>14743</v>
      </c>
    </row>
    <row r="16" spans="1:6">
      <c r="A16" s="4" t="s">
        <v>53</v>
      </c>
      <c r="B16" s="5" t="n">
        <v>639920</v>
      </c>
      <c r="D16" s="5" t="n">
        <v>639920</v>
      </c>
      <c r="F16" s="5" t="n">
        <v>484229</v>
      </c>
    </row>
    <row r="17" spans="1:6">
      <c r="A17" s="4" t="s">
        <v>504</v>
      </c>
      <c r="B17" s="4" t="s">
        <v>51</v>
      </c>
      <c r="D17" s="4" t="s">
        <v>51</v>
      </c>
      <c r="F17" s="4" t="s">
        <v>51</v>
      </c>
    </row>
    <row r="18" spans="1:6">
      <c r="A18" s="4" t="s">
        <v>505</v>
      </c>
      <c r="B18" s="5" t="n">
        <v>24201</v>
      </c>
      <c r="D18" s="5" t="n">
        <v>24201</v>
      </c>
      <c r="F18" s="5" t="n">
        <v>24201</v>
      </c>
    </row>
    <row r="19" spans="1:6">
      <c r="A19" s="4" t="s">
        <v>57</v>
      </c>
      <c r="B19" s="5" t="n">
        <v>1663520</v>
      </c>
      <c r="D19" s="5" t="n">
        <v>1663520</v>
      </c>
      <c r="F19" s="5" t="n">
        <v>1554144</v>
      </c>
    </row>
    <row r="20" spans="1:6">
      <c r="A20" s="4" t="s">
        <v>58</v>
      </c>
      <c r="B20" s="5" t="n">
        <v>-1396091</v>
      </c>
      <c r="D20" s="5" t="n">
        <v>-1396091</v>
      </c>
      <c r="F20" s="5" t="n">
        <v>-1383729</v>
      </c>
    </row>
    <row r="21" spans="1:6">
      <c r="A21" s="4" t="s">
        <v>59</v>
      </c>
      <c r="B21" s="5" t="n">
        <v>261630</v>
      </c>
      <c r="D21" s="5" t="n">
        <v>261630</v>
      </c>
      <c r="F21" s="5" t="n">
        <v>194616</v>
      </c>
    </row>
    <row r="22" spans="1:6">
      <c r="A22" s="4" t="s">
        <v>60</v>
      </c>
      <c r="B22" s="5" t="n">
        <v>901550</v>
      </c>
      <c r="D22" s="5" t="n">
        <v>901550</v>
      </c>
      <c r="F22" s="6" t="n">
        <v>678845</v>
      </c>
    </row>
    <row r="23" spans="1:6">
      <c r="A23" s="4" t="s">
        <v>506</v>
      </c>
      <c r="B23" s="5" t="n">
        <v>917750</v>
      </c>
      <c r="C23" s="6" t="n">
        <v>1035927</v>
      </c>
      <c r="D23" s="5" t="n">
        <v>1299477</v>
      </c>
      <c r="E23" s="6" t="n">
        <v>1761871</v>
      </c>
    </row>
    <row r="24" spans="1:6">
      <c r="A24" s="4" t="s">
        <v>507</v>
      </c>
      <c r="B24" s="5" t="n">
        <v>346036</v>
      </c>
      <c r="C24" s="5" t="n">
        <v>720632</v>
      </c>
      <c r="D24" s="5" t="n">
        <v>707192</v>
      </c>
      <c r="E24" s="5" t="n">
        <v>1232975</v>
      </c>
    </row>
    <row r="25" spans="1:6">
      <c r="A25" s="4" t="s">
        <v>78</v>
      </c>
      <c r="B25" s="5" t="n">
        <v>571714</v>
      </c>
      <c r="C25" s="5" t="n">
        <v>315295</v>
      </c>
      <c r="D25" s="5" t="n">
        <v>592285</v>
      </c>
      <c r="E25" s="5" t="n">
        <v>528896</v>
      </c>
    </row>
    <row r="26" spans="1:6">
      <c r="A26" s="4" t="s">
        <v>508</v>
      </c>
      <c r="B26" s="5" t="n">
        <v>327636</v>
      </c>
      <c r="C26" s="5" t="n">
        <v>182178</v>
      </c>
      <c r="D26" s="5" t="n">
        <v>602191</v>
      </c>
      <c r="E26" s="5" t="n">
        <v>339887</v>
      </c>
    </row>
    <row r="27" spans="1:6">
      <c r="A27" s="4" t="s">
        <v>81</v>
      </c>
      <c r="B27" s="5" t="n">
        <v>1227</v>
      </c>
      <c r="C27" s="5" t="n">
        <v>200</v>
      </c>
      <c r="D27" s="5" t="n">
        <v>2456</v>
      </c>
      <c r="E27" s="5" t="n">
        <v>347</v>
      </c>
    </row>
    <row r="28" spans="1:6">
      <c r="A28" s="4" t="s">
        <v>82</v>
      </c>
      <c r="B28" s="5" t="n">
        <v>328863</v>
      </c>
      <c r="C28" s="5" t="n">
        <v>182378</v>
      </c>
      <c r="D28" s="5" t="n">
        <v>604647</v>
      </c>
      <c r="E28" s="5" t="n">
        <v>340229</v>
      </c>
    </row>
    <row r="29" spans="1:6">
      <c r="A29" s="4" t="s">
        <v>509</v>
      </c>
      <c r="B29" s="4" t="s">
        <v>51</v>
      </c>
      <c r="C29" s="5" t="n">
        <v>43182</v>
      </c>
      <c r="D29" s="4" t="s">
        <v>51</v>
      </c>
      <c r="E29" s="5" t="n">
        <v>43891</v>
      </c>
    </row>
    <row r="30" spans="1:6">
      <c r="A30" s="4" t="s">
        <v>510</v>
      </c>
      <c r="B30" s="5" t="n">
        <v>242851</v>
      </c>
      <c r="C30" s="6" t="n">
        <v>89735</v>
      </c>
      <c r="D30" s="5" t="n">
        <v>-12362</v>
      </c>
      <c r="E30" s="6" t="n">
        <v>144776</v>
      </c>
    </row>
    <row r="31" spans="1:6">
      <c r="A31" s="4" t="s">
        <v>511</v>
      </c>
    </row>
    <row r="32" spans="1:6">
      <c r="A32" s="4" t="s">
        <v>37</v>
      </c>
      <c r="B32" s="5" t="n">
        <v>244389</v>
      </c>
      <c r="D32" s="5" t="n">
        <v>244389</v>
      </c>
    </row>
    <row r="33" spans="1:6">
      <c r="A33" s="4" t="s">
        <v>38</v>
      </c>
      <c r="B33" s="5" t="n">
        <v>148384</v>
      </c>
      <c r="D33" s="5" t="n">
        <v>148384</v>
      </c>
    </row>
    <row r="34" spans="1:6">
      <c r="A34" s="4" t="s">
        <v>501</v>
      </c>
      <c r="B34" s="5" t="n">
        <v>246061</v>
      </c>
      <c r="D34" s="5" t="n">
        <v>246061</v>
      </c>
    </row>
    <row r="35" spans="1:6">
      <c r="A35" s="4" t="s">
        <v>40</v>
      </c>
      <c r="B35" s="5" t="n">
        <v>638834</v>
      </c>
      <c r="D35" s="5" t="n">
        <v>638834</v>
      </c>
    </row>
    <row r="36" spans="1:6">
      <c r="A36" s="4" t="s">
        <v>41</v>
      </c>
      <c r="B36" s="5" t="n">
        <v>6688</v>
      </c>
      <c r="D36" s="5" t="n">
        <v>6688</v>
      </c>
    </row>
    <row r="37" spans="1:6">
      <c r="A37" s="4" t="s">
        <v>502</v>
      </c>
      <c r="B37" s="5" t="n">
        <v>75000</v>
      </c>
      <c r="D37" s="5" t="n">
        <v>75000</v>
      </c>
    </row>
    <row r="38" spans="1:6">
      <c r="A38" s="4" t="s">
        <v>43</v>
      </c>
      <c r="B38" s="5" t="n">
        <v>2200</v>
      </c>
      <c r="D38" s="5" t="n">
        <v>2200</v>
      </c>
    </row>
    <row r="39" spans="1:6">
      <c r="A39" s="4" t="s">
        <v>503</v>
      </c>
      <c r="B39" s="5" t="n">
        <v>270823</v>
      </c>
      <c r="D39" s="5" t="n">
        <v>270823</v>
      </c>
    </row>
    <row r="40" spans="1:6">
      <c r="A40" s="4" t="s">
        <v>46</v>
      </c>
      <c r="B40" s="5" t="n">
        <v>993545</v>
      </c>
      <c r="D40" s="5" t="n">
        <v>993545</v>
      </c>
    </row>
    <row r="41" spans="1:6">
      <c r="A41" s="4" t="s">
        <v>48</v>
      </c>
      <c r="B41" s="5" t="n">
        <v>456939</v>
      </c>
      <c r="D41" s="5" t="n">
        <v>456939</v>
      </c>
    </row>
    <row r="42" spans="1:6">
      <c r="A42" s="4" t="s">
        <v>49</v>
      </c>
      <c r="B42" s="5" t="n">
        <v>213339</v>
      </c>
      <c r="D42" s="5" t="n">
        <v>213339</v>
      </c>
    </row>
    <row r="43" spans="1:6">
      <c r="A43" s="4" t="s">
        <v>50</v>
      </c>
      <c r="B43" s="4" t="s">
        <v>51</v>
      </c>
      <c r="D43" s="4" t="s">
        <v>51</v>
      </c>
    </row>
    <row r="44" spans="1:6">
      <c r="A44" s="4" t="s">
        <v>52</v>
      </c>
      <c r="B44" s="5" t="n">
        <v>14743</v>
      </c>
      <c r="D44" s="5" t="n">
        <v>14743</v>
      </c>
    </row>
    <row r="45" spans="1:6">
      <c r="A45" s="4" t="s">
        <v>53</v>
      </c>
      <c r="B45" s="5" t="n">
        <v>685021</v>
      </c>
      <c r="D45" s="5" t="n">
        <v>685021</v>
      </c>
    </row>
    <row r="46" spans="1:6">
      <c r="A46" s="4" t="s">
        <v>504</v>
      </c>
      <c r="B46" s="4" t="s">
        <v>51</v>
      </c>
      <c r="D46" s="4" t="s">
        <v>51</v>
      </c>
    </row>
    <row r="47" spans="1:6">
      <c r="A47" s="4" t="s">
        <v>505</v>
      </c>
      <c r="B47" s="5" t="n">
        <v>24338</v>
      </c>
      <c r="D47" s="5" t="n">
        <v>24338</v>
      </c>
    </row>
    <row r="48" spans="1:6">
      <c r="A48" s="4" t="s">
        <v>57</v>
      </c>
      <c r="B48" s="5" t="n">
        <v>1663423</v>
      </c>
      <c r="D48" s="5" t="n">
        <v>1663423</v>
      </c>
    </row>
    <row r="49" spans="1:6">
      <c r="A49" s="4" t="s">
        <v>58</v>
      </c>
      <c r="B49" s="5" t="n">
        <v>-1379237</v>
      </c>
      <c r="D49" s="5" t="n">
        <v>-1379237</v>
      </c>
    </row>
    <row r="50" spans="1:6">
      <c r="A50" s="4" t="s">
        <v>59</v>
      </c>
      <c r="B50" s="5" t="n">
        <v>308524</v>
      </c>
      <c r="D50" s="5" t="n">
        <v>308524</v>
      </c>
    </row>
    <row r="51" spans="1:6">
      <c r="A51" s="4" t="s">
        <v>60</v>
      </c>
      <c r="B51" s="5" t="n">
        <v>993545</v>
      </c>
      <c r="D51" s="5" t="n">
        <v>993545</v>
      </c>
    </row>
    <row r="52" spans="1:6">
      <c r="A52" s="4" t="s">
        <v>506</v>
      </c>
      <c r="D52" s="5" t="n">
        <v>1299477</v>
      </c>
    </row>
    <row r="53" spans="1:6">
      <c r="A53" s="4" t="s">
        <v>507</v>
      </c>
      <c r="D53" s="5" t="n">
        <v>707192</v>
      </c>
    </row>
    <row r="54" spans="1:6">
      <c r="A54" s="4" t="s">
        <v>78</v>
      </c>
      <c r="D54" s="5" t="n">
        <v>592285</v>
      </c>
    </row>
    <row r="55" spans="1:6">
      <c r="A55" s="4" t="s">
        <v>508</v>
      </c>
      <c r="D55" s="5" t="n">
        <v>617506</v>
      </c>
    </row>
    <row r="56" spans="1:6">
      <c r="A56" s="4" t="s">
        <v>81</v>
      </c>
      <c r="D56" s="5" t="n">
        <v>2456</v>
      </c>
    </row>
    <row r="57" spans="1:6">
      <c r="A57" s="4" t="s">
        <v>82</v>
      </c>
      <c r="D57" s="5" t="n">
        <v>619962</v>
      </c>
    </row>
    <row r="58" spans="1:6">
      <c r="A58" s="4" t="s">
        <v>509</v>
      </c>
      <c r="D58" s="4" t="s">
        <v>51</v>
      </c>
    </row>
    <row r="59" spans="1:6">
      <c r="A59" s="4" t="s">
        <v>510</v>
      </c>
      <c r="D59" s="5" t="n">
        <v>-27677</v>
      </c>
    </row>
    <row r="60" spans="1:6">
      <c r="A60" s="4" t="s">
        <v>512</v>
      </c>
    </row>
    <row r="61" spans="1:6">
      <c r="A61" s="4" t="s">
        <v>37</v>
      </c>
      <c r="B61" s="4" t="s">
        <v>51</v>
      </c>
      <c r="D61" s="4" t="s">
        <v>51</v>
      </c>
    </row>
    <row r="62" spans="1:6">
      <c r="A62" s="4" t="s">
        <v>38</v>
      </c>
      <c r="B62" s="5" t="n">
        <v>-119156</v>
      </c>
      <c r="D62" s="5" t="n">
        <v>-119156</v>
      </c>
    </row>
    <row r="63" spans="1:6">
      <c r="A63" s="4" t="s">
        <v>501</v>
      </c>
      <c r="B63" s="5" t="n">
        <v>-4839</v>
      </c>
      <c r="D63" s="5" t="n">
        <v>-4839</v>
      </c>
    </row>
    <row r="64" spans="1:6">
      <c r="A64" s="4" t="s">
        <v>40</v>
      </c>
      <c r="B64" s="5" t="n">
        <v>-123995</v>
      </c>
      <c r="D64" s="5" t="n">
        <v>-123995</v>
      </c>
    </row>
    <row r="65" spans="1:6">
      <c r="A65" s="4" t="s">
        <v>41</v>
      </c>
      <c r="B65" s="4" t="s">
        <v>51</v>
      </c>
      <c r="D65" s="4" t="s">
        <v>51</v>
      </c>
    </row>
    <row r="66" spans="1:6">
      <c r="A66" s="4" t="s">
        <v>502</v>
      </c>
      <c r="B66" s="5" t="n">
        <v>32000</v>
      </c>
      <c r="D66" s="5" t="n">
        <v>32000</v>
      </c>
    </row>
    <row r="67" spans="1:6">
      <c r="A67" s="4" t="s">
        <v>43</v>
      </c>
      <c r="B67" s="4" t="s">
        <v>51</v>
      </c>
      <c r="D67" s="4" t="s">
        <v>51</v>
      </c>
    </row>
    <row r="68" spans="1:6">
      <c r="A68" s="4" t="s">
        <v>503</v>
      </c>
      <c r="B68" s="4" t="s">
        <v>51</v>
      </c>
      <c r="D68" s="4" t="s">
        <v>51</v>
      </c>
    </row>
    <row r="69" spans="1:6">
      <c r="A69" s="4" t="s">
        <v>46</v>
      </c>
      <c r="B69" s="5" t="n">
        <v>-91995</v>
      </c>
      <c r="D69" s="5" t="n">
        <v>-91995</v>
      </c>
    </row>
    <row r="70" spans="1:6">
      <c r="A70" s="4" t="s">
        <v>48</v>
      </c>
      <c r="B70" s="5" t="n">
        <v>4668</v>
      </c>
      <c r="D70" s="5" t="n">
        <v>4668</v>
      </c>
    </row>
    <row r="71" spans="1:6">
      <c r="A71" s="4" t="s">
        <v>49</v>
      </c>
      <c r="B71" s="5" t="n">
        <v>-49769</v>
      </c>
      <c r="D71" s="5" t="n">
        <v>-49769</v>
      </c>
    </row>
    <row r="72" spans="1:6">
      <c r="A72" s="4" t="s">
        <v>50</v>
      </c>
      <c r="B72" s="4" t="s">
        <v>51</v>
      </c>
      <c r="D72" s="4" t="s">
        <v>51</v>
      </c>
    </row>
    <row r="73" spans="1:6">
      <c r="A73" s="4" t="s">
        <v>52</v>
      </c>
      <c r="B73" s="4" t="s">
        <v>51</v>
      </c>
      <c r="D73" s="4" t="s">
        <v>51</v>
      </c>
    </row>
    <row r="74" spans="1:6">
      <c r="A74" s="4" t="s">
        <v>53</v>
      </c>
      <c r="B74" s="5" t="n">
        <v>-45101</v>
      </c>
      <c r="D74" s="5" t="n">
        <v>-45101</v>
      </c>
    </row>
    <row r="75" spans="1:6">
      <c r="A75" s="4" t="s">
        <v>504</v>
      </c>
      <c r="B75" s="4" t="s">
        <v>51</v>
      </c>
      <c r="D75" s="4" t="s">
        <v>51</v>
      </c>
    </row>
    <row r="76" spans="1:6">
      <c r="A76" s="4" t="s">
        <v>505</v>
      </c>
      <c r="B76" s="5" t="n">
        <v>-137</v>
      </c>
      <c r="D76" s="5" t="n">
        <v>-137</v>
      </c>
    </row>
    <row r="77" spans="1:6">
      <c r="A77" s="4" t="s">
        <v>57</v>
      </c>
      <c r="B77" s="5" t="n">
        <v>-29903</v>
      </c>
      <c r="D77" s="5" t="n">
        <v>-29903</v>
      </c>
    </row>
    <row r="78" spans="1:6">
      <c r="A78" s="4" t="s">
        <v>58</v>
      </c>
      <c r="B78" s="5" t="n">
        <v>-16854</v>
      </c>
      <c r="D78" s="5" t="n">
        <v>-16854</v>
      </c>
    </row>
    <row r="79" spans="1:6">
      <c r="A79" s="4" t="s">
        <v>59</v>
      </c>
      <c r="B79" s="5" t="n">
        <v>-46894</v>
      </c>
      <c r="D79" s="5" t="n">
        <v>-46894</v>
      </c>
    </row>
    <row r="80" spans="1:6">
      <c r="A80" s="4" t="s">
        <v>60</v>
      </c>
      <c r="B80" s="6" t="n">
        <v>-91995</v>
      </c>
      <c r="D80" s="5" t="n">
        <v>-91995</v>
      </c>
    </row>
    <row r="81" spans="1:6">
      <c r="A81" s="4" t="s">
        <v>506</v>
      </c>
      <c r="D81" s="4" t="s">
        <v>51</v>
      </c>
    </row>
    <row r="82" spans="1:6">
      <c r="A82" s="4" t="s">
        <v>507</v>
      </c>
      <c r="D82" s="4" t="s">
        <v>51</v>
      </c>
    </row>
    <row r="83" spans="1:6">
      <c r="A83" s="4" t="s">
        <v>78</v>
      </c>
      <c r="D83" s="4" t="s">
        <v>51</v>
      </c>
    </row>
    <row r="84" spans="1:6">
      <c r="A84" s="4" t="s">
        <v>508</v>
      </c>
      <c r="D84" s="5" t="n">
        <v>-15315</v>
      </c>
    </row>
    <row r="85" spans="1:6">
      <c r="A85" s="4" t="s">
        <v>81</v>
      </c>
      <c r="D85" s="4" t="s">
        <v>51</v>
      </c>
    </row>
    <row r="86" spans="1:6">
      <c r="A86" s="4" t="s">
        <v>82</v>
      </c>
      <c r="D86" s="5" t="n">
        <v>-15315</v>
      </c>
    </row>
    <row r="87" spans="1:6">
      <c r="A87" s="4" t="s">
        <v>509</v>
      </c>
      <c r="D87" s="4" t="s">
        <v>51</v>
      </c>
    </row>
    <row r="88" spans="1:6">
      <c r="A88" s="4" t="s">
        <v>510</v>
      </c>
      <c r="D88" s="6" t="n">
        <v>153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5</v>
      </c>
    </row>
    <row r="2" spans="1:3">
      <c r="A2" s="3" t="s">
        <v>156</v>
      </c>
    </row>
    <row r="3" spans="1:3">
      <c r="A3" s="4" t="s">
        <v>514</v>
      </c>
      <c r="B3" s="6" t="n">
        <v>43000</v>
      </c>
      <c r="C3" s="6" t="n">
        <v>4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5</v>
      </c>
      <c r="B1" s="2" t="s">
        <v>73</v>
      </c>
      <c r="D1" s="2" t="s">
        <v>1</v>
      </c>
    </row>
    <row r="2" spans="1:5">
      <c r="B2" s="2" t="s">
        <v>2</v>
      </c>
      <c r="C2" s="2" t="s">
        <v>74</v>
      </c>
      <c r="D2" s="2" t="s">
        <v>2</v>
      </c>
      <c r="E2" s="2" t="s">
        <v>74</v>
      </c>
    </row>
    <row r="3" spans="1:5">
      <c r="A3" s="3" t="s">
        <v>96</v>
      </c>
    </row>
    <row r="4" spans="1:5">
      <c r="A4" s="4" t="s">
        <v>97</v>
      </c>
      <c r="B4" s="6" t="n">
        <v>33988</v>
      </c>
      <c r="C4" s="6" t="n">
        <v>0</v>
      </c>
      <c r="D4" s="6" t="n">
        <v>67976</v>
      </c>
      <c r="E4" s="6" t="n">
        <v>2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90</v>
      </c>
      <c r="B4" s="6" t="n">
        <v>-12362</v>
      </c>
      <c r="C4" s="6" t="n">
        <v>144776</v>
      </c>
    </row>
    <row r="5" spans="1:3">
      <c r="A5" s="3" t="s">
        <v>100</v>
      </c>
    </row>
    <row r="6" spans="1:3">
      <c r="A6" s="4" t="s">
        <v>81</v>
      </c>
      <c r="B6" s="5" t="n">
        <v>2456</v>
      </c>
      <c r="C6" s="5" t="n">
        <v>347</v>
      </c>
    </row>
    <row r="7" spans="1:3">
      <c r="A7" s="4" t="s">
        <v>101</v>
      </c>
      <c r="B7" s="5" t="n">
        <v>67976</v>
      </c>
      <c r="C7" s="5" t="n">
        <v>2800</v>
      </c>
    </row>
    <row r="8" spans="1:3">
      <c r="A8" s="3" t="s">
        <v>102</v>
      </c>
    </row>
    <row r="9" spans="1:3">
      <c r="A9" s="4" t="s">
        <v>38</v>
      </c>
      <c r="B9" s="5" t="n">
        <v>6961</v>
      </c>
      <c r="C9" s="5" t="n">
        <v>-234936</v>
      </c>
    </row>
    <row r="10" spans="1:3">
      <c r="A10" s="4" t="s">
        <v>39</v>
      </c>
      <c r="B10" s="5" t="n">
        <v>-171723</v>
      </c>
      <c r="C10" s="5" t="n">
        <v>-31761</v>
      </c>
    </row>
    <row r="11" spans="1:3">
      <c r="A11" s="4" t="s">
        <v>103</v>
      </c>
      <c r="B11" s="5" t="n">
        <v>70604</v>
      </c>
      <c r="C11" s="5" t="n">
        <v>193673</v>
      </c>
    </row>
    <row r="12" spans="1:3">
      <c r="A12" s="4" t="s">
        <v>104</v>
      </c>
      <c r="B12" s="4" t="s">
        <v>51</v>
      </c>
      <c r="C12" s="5" t="n">
        <v>43891</v>
      </c>
    </row>
    <row r="13" spans="1:3">
      <c r="A13" s="4" t="s">
        <v>49</v>
      </c>
      <c r="B13" s="5" t="n">
        <v>85087</v>
      </c>
      <c r="C13" s="5" t="n">
        <v>61065</v>
      </c>
    </row>
    <row r="14" spans="1:3">
      <c r="A14" s="4" t="s">
        <v>105</v>
      </c>
      <c r="B14" s="5" t="n">
        <v>48999</v>
      </c>
      <c r="C14" s="5" t="n">
        <v>179855</v>
      </c>
    </row>
    <row r="15" spans="1:3">
      <c r="A15" s="3" t="s">
        <v>106</v>
      </c>
    </row>
    <row r="16" spans="1:3">
      <c r="A16" s="4" t="s">
        <v>107</v>
      </c>
      <c r="B16" s="4" t="s">
        <v>51</v>
      </c>
      <c r="C16" s="5" t="n">
        <v>-5800</v>
      </c>
    </row>
    <row r="17" spans="1:3">
      <c r="A17" s="4" t="s">
        <v>43</v>
      </c>
      <c r="B17" s="4" t="s">
        <v>51</v>
      </c>
      <c r="C17" s="5" t="n">
        <v>-2200</v>
      </c>
    </row>
    <row r="18" spans="1:3">
      <c r="A18" s="4" t="s">
        <v>108</v>
      </c>
      <c r="B18" s="5" t="n">
        <v>-60694</v>
      </c>
      <c r="C18" s="5" t="n">
        <v>-99700</v>
      </c>
    </row>
    <row r="19" spans="1:3">
      <c r="A19" s="4" t="s">
        <v>109</v>
      </c>
      <c r="B19" s="5" t="n">
        <v>-60694</v>
      </c>
      <c r="C19" s="5" t="n">
        <v>-107700</v>
      </c>
    </row>
    <row r="20" spans="1:3">
      <c r="A20" s="3" t="s">
        <v>110</v>
      </c>
    </row>
    <row r="21" spans="1:3">
      <c r="A21" s="4" t="s">
        <v>111</v>
      </c>
      <c r="B21" s="5" t="n">
        <v>11400</v>
      </c>
      <c r="C21" s="4" t="s">
        <v>51</v>
      </c>
    </row>
    <row r="22" spans="1:3">
      <c r="A22" s="4" t="s">
        <v>112</v>
      </c>
      <c r="B22" s="5" t="n">
        <v>11400</v>
      </c>
      <c r="C22" s="4" t="s">
        <v>51</v>
      </c>
    </row>
    <row r="23" spans="1:3">
      <c r="A23" s="4" t="s">
        <v>113</v>
      </c>
      <c r="B23" s="5" t="n">
        <v>-295</v>
      </c>
      <c r="C23" s="5" t="n">
        <v>72155</v>
      </c>
    </row>
    <row r="24" spans="1:3">
      <c r="A24" s="4" t="s">
        <v>114</v>
      </c>
      <c r="B24" s="5" t="n">
        <v>244684</v>
      </c>
      <c r="C24" s="5" t="n">
        <v>266709</v>
      </c>
    </row>
    <row r="25" spans="1:3">
      <c r="A25" s="4" t="s">
        <v>115</v>
      </c>
      <c r="B25" s="5" t="n">
        <v>244389</v>
      </c>
      <c r="C25" s="5" t="n">
        <v>338864</v>
      </c>
    </row>
    <row r="26" spans="1:3">
      <c r="A26" s="3" t="s">
        <v>116</v>
      </c>
    </row>
    <row r="27" spans="1:3">
      <c r="A27" s="4" t="s">
        <v>117</v>
      </c>
      <c r="B27" s="4" t="s">
        <v>51</v>
      </c>
      <c r="C27" s="4" t="s">
        <v>51</v>
      </c>
    </row>
    <row r="28" spans="1:3">
      <c r="A28" s="4" t="s">
        <v>118</v>
      </c>
      <c r="B28" s="4" t="s">
        <v>51</v>
      </c>
      <c r="C28" s="4" t="s">
        <v>51</v>
      </c>
    </row>
    <row r="29" spans="1:3">
      <c r="A29" s="3" t="s">
        <v>119</v>
      </c>
    </row>
    <row r="30" spans="1:3">
      <c r="A30" s="4" t="s">
        <v>120</v>
      </c>
      <c r="B30" s="4" t="s">
        <v>51</v>
      </c>
      <c r="C30" s="6" t="n">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4</v>
      </c>
    </row>
    <row r="3" spans="1:3">
      <c r="A3" s="3" t="s">
        <v>122</v>
      </c>
    </row>
    <row r="4" spans="1:3">
      <c r="A4" s="4" t="s">
        <v>123</v>
      </c>
      <c r="B4" s="5" t="n">
        <v>71429</v>
      </c>
      <c r="C4" s="5" t="n">
        <v>714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8T10:36:51Z</dcterms:created>
  <dcterms:modified xmlns:dcterms="http://purl.org/dc/terms/" xmlns:xsi="http://www.w3.org/2001/XMLSchema-instance" xsi:type="dcterms:W3CDTF">2019-09-18T10:36:51Z</dcterms:modified>
</cp:coreProperties>
</file>